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Related Party" sheetId="11" state="visible" r:id="rId11"/>
    <sheet xmlns:r="http://schemas.openxmlformats.org/officeDocument/2006/relationships" name="Fair Value of Financial Assets" sheetId="12" state="visible" r:id="rId12"/>
    <sheet xmlns:r="http://schemas.openxmlformats.org/officeDocument/2006/relationships" name="Investment in HaloVax"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isk and Uncertaint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icense Agreements (Tables)" sheetId="20" state="visible" r:id="rId20"/>
    <sheet xmlns:r="http://schemas.openxmlformats.org/officeDocument/2006/relationships" name="Fair Value of Financial Assets " sheetId="21" state="visible" r:id="rId21"/>
    <sheet xmlns:r="http://schemas.openxmlformats.org/officeDocument/2006/relationships" name="Stockholders' Equity (Table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License Agreements (Details)" sheetId="26" state="visible" r:id="rId26"/>
    <sheet xmlns:r="http://schemas.openxmlformats.org/officeDocument/2006/relationships" name="License Agreements (Details Tex" sheetId="27" state="visible" r:id="rId27"/>
    <sheet xmlns:r="http://schemas.openxmlformats.org/officeDocument/2006/relationships" name="Related Party (Details)" sheetId="28" state="visible" r:id="rId28"/>
    <sheet xmlns:r="http://schemas.openxmlformats.org/officeDocument/2006/relationships" name="Fair Value of Financial Asset_2" sheetId="29" state="visible" r:id="rId29"/>
    <sheet xmlns:r="http://schemas.openxmlformats.org/officeDocument/2006/relationships" name="Investment in HaloVax (Details)" sheetId="30" state="visible" r:id="rId30"/>
    <sheet xmlns:r="http://schemas.openxmlformats.org/officeDocument/2006/relationships" name="Stockholders' Equity (Details)" sheetId="31" state="visible" r:id="rId31"/>
    <sheet xmlns:r="http://schemas.openxmlformats.org/officeDocument/2006/relationships" name="Stockholders_ Equity (Details 1" sheetId="32" state="visible" r:id="rId32"/>
    <sheet xmlns:r="http://schemas.openxmlformats.org/officeDocument/2006/relationships" name="Stockholders_ Equity (Details 2" sheetId="33" state="visible" r:id="rId33"/>
    <sheet xmlns:r="http://schemas.openxmlformats.org/officeDocument/2006/relationships" name="Stockholders' Equity (Details 3" sheetId="34" state="visible" r:id="rId34"/>
    <sheet xmlns:r="http://schemas.openxmlformats.org/officeDocument/2006/relationships" name="Stockholders' Equity (Details T"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and Entity Information [Abstract]</t>
        </is>
      </c>
    </row>
    <row r="4">
      <c r="A4" s="4" t="inlineStr">
        <is>
          <t>Entity Registrant Name</t>
        </is>
      </c>
      <c r="B4" s="4" t="inlineStr">
        <is>
          <t>Hoth Therapeutics, Inc.</t>
        </is>
      </c>
    </row>
    <row r="5">
      <c r="A5" s="4" t="inlineStr">
        <is>
          <t>Entity Central Index Key</t>
        </is>
      </c>
      <c r="B5" s="4" t="inlineStr">
        <is>
          <t>000171178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x Transition Period</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true</t>
        </is>
      </c>
    </row>
    <row r="19">
      <c r="A19" s="4" t="inlineStr">
        <is>
          <t>Entity File Number</t>
        </is>
      </c>
      <c r="B19" s="4" t="inlineStr">
        <is>
          <t>001-38803</t>
        </is>
      </c>
    </row>
    <row r="20">
      <c r="A20" s="4" t="inlineStr">
        <is>
          <t>Entity Incorporation State Country Code</t>
        </is>
      </c>
      <c r="B20" s="4" t="inlineStr">
        <is>
          <t>NV</t>
        </is>
      </c>
    </row>
    <row r="21">
      <c r="A21" s="4" t="inlineStr">
        <is>
          <t>Entity Common Stock, Shares Outstanding</t>
        </is>
      </c>
      <c r="C21" s="5" t="n">
        <v>134348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 [Abstract]</t>
        </is>
      </c>
    </row>
    <row r="4">
      <c r="A4" s="4" t="inlineStr">
        <is>
          <t>License agreements</t>
        </is>
      </c>
      <c r="B4" s="4" t="inlineStr">
        <is>
          <t>Note 3-License
agreements The
following summarizes the Company's research and development expenses for licenses acquired (including stock-based compensation)
during three and six months ended June 30, 2020 and 2019:
For the Three Months Ended For the Six Months Ended
2020 2019
The George Washington University $ 9,683 $ - $ 42,015 $ -
Zylö Therapeutics Inc. 10,000 10,000
University of Maryland and Isoprene Pharmaceuticals, Inc. - - - 10,000
Virginia Commonwealth University 335,000 - 335,000 -
University of Cincinnati 10,000 - 17,500 -
$ 354,683 $ 10,000 $ 394,515 $ 20,000 Chelexa
Biosciences, Inc. and the University of Cincinnati On May 14, 2020, the Company entered into an
Assignment and Assumption Agreement (the "Assignment Agreement") with Chelexa Biosciences, Inc. ("Chelexa")
pursuant to which Chelexa assigned to the Company its rights and obligations in and to and liabilities under its license agreement
with the University of Cincinnati dated February 27, 2013, as amended (the "University of Cincinnati License Agreement").
In consideration for the assignment, the Company agreed to forgive all amounts due to it by Chelexa and to pay to Chelexa certain
royalty payments. In connection with the Assignment Agreement,
on May 14, 2020, the Company entered into a novation agreement (the "Novation Agreement") with Chelexa and the University
of Cincinnati pursuant to which the parties agreed that the Company would be substituted in place of Chelexa with respect to the
rights and obligations of Chelexa set forth in the University of Cincinnati License Agreement. In connection with the Assignment Agreement,
on May 14, 2020, the Company entered into a royalty agreement (the "Royalty Agreement") with Chelexa pursuant to which
the Company shall pay Chelexa sales-based royalties at percentages which range from mid to high single digits, with high sales
volumes being subject to lower royalty rates and total milestone payments of $3.5 million. Pursuant
to the University of Cincinnati License Agreement, the Company was granted an exclusive license to make, use, have made, import,
offer for sale, and sell products based upon or involving the use of (i) topical compositions comprising a zinc chelator and gentamicin
and (ii) zinc chelators to inhibit biofilm formation (the "BioLexa Platform" or "BioLexa"). In addition,
the University of Cincinnati granted the Company the right to issue exclusive and nonexclusive sublicenses (with the right to
further sublicense to third parties) to make, use, have made, import, offer for sale, and sell products based upon the BioLexa
Platform. The term of such agreement will expire on the later of April 16, 2034 and the last to expire patent in the patent rights
granted to the Company (the "Term"). The Company shall, in its sole discretion, have the first right of refusal to
renew the Term. The Company is subject to total milestone payments of $6,000, royalty payments, annual license maintenance fees,
and has agreed to pay the University of Cincinnati for certain out-of-pocket expenses including, but not limited to, payments
for patent prosecution. The
George Washington University Effective
as of June 1, 2019, the Company and The George Washington University ("GWU") entered into a sponsored research agreement
(the "Sponsored Research Agreement"), as amended on July 29, 2019 and May 29, 2020, with respect to the exploration
of the potential use of WEG232 for topical and/or systemic therapy to counter the dermatological related side-effects of Erlotinib
therapy in cancer patients. Pursuant to the terms of the Sponsored Research Agreement, GWU granted the Company a non-exclusive,
license to certain of GWU's intellectual property. The Company has agreed to pay GWU for all costs incurred in connection
with the research; provided, however, such costs shall not exceed approximately $0.5 million. The Sponsored Research Agreement
shall terminate on June 30, 2021. The Sponsored Research Agreement may be terminated by either party upon 30 days written notice. On
June 28, 2019 (the "Effective Date"), the Company and GWU entered into a research option agreement (the "Research
Option Agreement") pursuant to which GWU granted the Company an option (the "Option") until April 30, 2020 to
acquire an exclusive license to certain products made or used by the Company (the "GWU Licensed Product") that involve
certain patents owned by GWU (the "Licensed Patents"). On February 1, 2020, the Company exercised the Option and entered
into a patent license agreement with GWU. On the Effective Date, the Company paid GWU $2,500, and on February 27, 2020, the Company
paid GWU $10,000 as a license initiation fee. Until the first commercial sale of the GWU Licensed Product, the Company shall pay
(i) $75,000 per year for the development and commercialization of the GWU Licensed Product, (ii) $2,000 for license maintenance
fees on the first anniversary of the Effective Date and (iii) $5,000 for license maintenance fees commencing on the second anniversary
of the Effective Date and thereafter. Furthermore, the Company shall be required to pay GWU a sublicense fee equal to a certain
percentage of the sum of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equity investments,
loan proceeds and sponsored research funding. The Company shall also pay GWU milestone payments of up to an aggregate of $90,000
and sales-based royalties at a low single digit percentage, subject to certain minimum royalty requirements. In addition, during
each Option Exercise Period and Renewal Period (as defined in the Research Option Agreement) the Company shall pay GWU, on a quarterly
basis, for all costs and expenses related to the GWU Licensed Patents (the "Patent Costs"). University
of Maryland and Isoprene Pharmaceuticals, Inc. On
March 8, 2019, the Company entered into a commercial evaluation sublicense and option agreement (the "Commercial Evaluation
Sublicense and Option Agreement") with the University of Maryland, Baltimore ("UMD") and Isoprene Pharmaceuticals,
Inc. ("Isoprene"). Pursuant to the agreement, the Company paid an initial option and material access fee of $5,000
to UMD and $5,000 to Isoprene. In the event that Isoprene enters into a master license agreement with UMD (the "MLA"),
UMD shall permit Isoprene to grant an exclusive option to the Company to negotiate and obtain an exclusive sublicensable, worldwide
royalty-bearing license to the subject technology (the "Isoprene-Hoth Option"); provided, however, in the event Isoprene
does not enter into the MLA, UMD may grant the Company an option to negotiate and obtain an exclusive sublicensable, worldwide
royalty-bearing license to the subject technology (the "UMD-Hoth Option"). If the Company exercises the Isoprene-Hoth
Option, it shall pay Isoprene an option exercise fee of $20,000. If the Company exercises the UMD-Hoth Option, it shall pay UMD an option exercise fee of $20,000. North
Carolina State University On
November 20, 2019 (the "NCSU Effective Date"), the Company entered into a license agreement with North Carolina State
University ("NCSU") pursuant to which NCSU granted the Company an exclusive license to, among other things, develop,
make, use, offer and sell certain licensed products throughout the world with respect to NCSU's exon skipping approach for
treating allergic diseases. The term of the license agreement shall commence on the NCSU Effective Date and shall continue until
the date of the expiration of the last to expire patent right granted pursuant to the license agreement unless terminated earlier
pursuant to the terms of the agreement. Pursuant to the terms of the license agreement, the Company paid NCSU a one-time license
fee $25,000 and is also required to pay (i) sales-based royalties at a low single digit percentage, (ii) minimum royalties ranging
from $0 to $50,000 and (iii) milestone payments of up to $585,000. University
of Cincinnati On
May 18, 2018, the Company entered into an exclusive license agreement with the University of Cincinnati for a patented, novel
genetic marker for food allergies. The genetic marker licensed by the Company from the University of Cincinnati may be used to
(i) identify at risk infants in predicting food allergies, including peanut and milk allergies, (ii) identify a person's
predisposition to an allergic reaction, thereby avoiding such reaction and (iii) determine an individual's propensity to
develop atopic dermatitis, such as eczema. The Company intends to utilize the genetic marker for purposes of determining an individual's
propensity to develop eczema as well as to identify and treat allergies in at-risk infants. Pursuant
to the terms of the exclusive license agreement, the Company paid the University of Cincinnati a minimum annual royalty fee of
$5,000 and has agreed to pay the University of Cincinnati an annual license fee of $5,000 initially due and payable within 30
days of the one year anniversary of the exclusive license agreement and every year thereafter. In addition, the Company agreed
to pay the University of Cincinnati a yearly annual license maintenance fee of $2,500 and a yearly minimum annual royalty of $5,000
and milestone payments of up to $120,000. The exclusive license agreement will continue until the later of (i) the date upon which
a valid claim pursuant to the terms of the exclusive license agreement expires or (ii) 10 years after the first commercial sale
or unless earlier terminated pursuant to the terms of the exclusive license agreement. During
the six months ended June 30, 2020, the Company paid the annual license maintenance fee of $7,500 and the annual royalty fee of
$10,000. Virginia
Commonwealth University On
May 18, 2020 (the "VCU Effective Date"), the Company entered into an Exclusive License Agreement (the "VCU License
Agreement") with the Virginia Commonwealth University Intellectual Property Foundation ("VCU"). Pursuant to
the VCU License Agreement, VCU granted the Company an exclusive, royalty bearing license to a novel peptide developed by
researchers at VCU that may be used to slow the transmission of SARS-CoV-2 (the "VCU Licensed Patent") and
a non-exclusive royalty bearing, worldwide license with respect to the Licensed Technical Information Patents (as defined in the
VCU License Agreement) to make, have made, use, offer to sell, sell and import the Licensed Products (as defined in the VCU License
Agreement) and perform the Licensed Services (as defined in the VCU License Agreement). The VCU License Agreement shall commence
on the VCU Effective Date and shall continue until the expiration of the last to expire VCU Licensed Patent unless terminated
earlier pursuant to the terms of the agreement. Pursuant to the VCU License Agreement, the Company shall pay VCU: (i) an upfront
license issue fee, (ii) running royalty payments at a low single digit percentage of Net Sales (as defined in the VCU License
Agreement), (iii) annual maintenance fees commencing on the first anniversary of the VCU Effective Date, (iv) annual minimum payments
ranging from the mid five figures to low six figures commencing on the second anniversary of the VCU Effective Date and (v) milestone
payments ranging from the mid five figures to low six figures. In addition, the Company has agreed to reimburse VCU for certain
patent filing and prosecution costs. During the six months ended June 30, 2020, the Company paid the signing fee of $50,000 upon
execution of the VCU License Agreement. Pursuant to the VCU License Agreement, the Company agrees to make the following annual
minimum payments: (i) $50,000 in Year 2; (ii) $60,000 in Year 3; (iii) $75,000 in Year 4; and (iv) $100,000 in Year 5 and every
anniversary thereafter as long as the license is in effect. On
June 29, 2020, the Company entered into a Sponsored Project Agreement (the "VCU Sponsored Project Agreement") with
VCU for the development of a potential COVID-19 treatment using the license to a novel peptide granted to the Company
by VCU. The VCU Sponsored Project Agreement shall terminate on January 9, 2021, unless earlier terminated pursuant to the terms
thereof. Zylö
Therapeutics Inc. On
August 19, 2019 (the "Zylö Effective Date"), the Company entered into an exclusive sublicense agreement (the
"Sublicense Agreement") with Zylö Therapeutics, Inc. ("Zylö") pursuant to which Zylö granted
to the Company an exclusive sublicense to the Licensed Patent Rights (as defined in the Sublicense Agreement) and the Licensed
Technology (as defined in the Sublicense Agreement) to, among other things, develop, make and sell the Licensed Products (as defined
in the Sublicense Agreement) and to practice the Licensed Technology in the United States and Canada for any and all uses within
the Field. "Field" means all therapeutic uses related to lupus in human beings, subject to the Field Expansion Rights
(as defined in the Sublicense Agreement). The term of the Sublicense Agreement shall commence on the Zylö Effective Date
and shall continue until the latest of (i) ten years from the date of First Commercial Sale (as defined in the Sublicense Agreement)
of the Licensed Product in such country and (ii) expiration of the last to expire Valid Claim (as defined in the Sublicense Agreement)
of the Licensed Patent Rights that would be infringed by the composition, use or sale of such Licensed Product in such country.
Pursuant to the terms of the Sublicense Agreement, the Company and Zylö shall establish a joint development committee to
plan, review, coordinate and oversee the Company's development activities with respect to the Licensed Products in the Field.
Pursuant to the Sublicense Agreement, the Company paid Zylö (i) an upfront license fee of $50,000; (ii) sales-based royalties
at percentages which range from high single digits to low double digits, with low sales volumes being subject to lower royalty
rates; and total milestone payments of up to $13.5 million. In addition, in connection with the Company's March 2020 underwritten
public offering of shares of its common stock, on May 4, 2020, the Company purchased 30,000 shares of Zylö's Class
B common stock for $60,000. Effective January 1, 2018, the Company adopted ASU 2016-01 concerning recognition and measurement
of financial assets and financial liabilities. In adopting this new guidance, the Company has made an accounting policy election
to adopt an adjusted cost method measurement alternative for its investment in Zylö.</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0</t>
        </is>
      </c>
    </row>
    <row r="3">
      <c r="A3" s="3" t="inlineStr">
        <is>
          <t>Related Party Transactions [Abstract]</t>
        </is>
      </c>
    </row>
    <row r="4">
      <c r="A4" s="4" t="inlineStr">
        <is>
          <t>Related Party</t>
        </is>
      </c>
      <c r="B4" s="4" t="inlineStr">
        <is>
          <t>Note 4-Related
Party A
director of the Company, is also the Executive Chairman of Chelexa. During the six months ended June 30, 2020, that director received
$15,000 in cash compensation for services provided as a member of the Company's board of directors (the "Board"
or "Board of Directors"). A
former director of the Company, is also the Chief Executive Officer, Principal Accounting and Financial Officer and a member of
the board of directors of AIkido Pharma Inc. (formerly known as Spherix Incorporated). During the six months ended June 30, 2020,
that director received $8,700 in cash compensation for services provided as a board member of the Company. On April 15, 2020,
this director resigned as a member of the Company's Board of Directors and its committees. During
the six months ended June 30, 2020, the Company issued an aggregate of 4,716 shares of the Company's common stock to members
of the Company's Board for services rend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6 Months Ended</t>
        </is>
      </c>
    </row>
    <row r="2">
      <c r="B2" s="2" t="inlineStr">
        <is>
          <t>Jun. 30, 2020</t>
        </is>
      </c>
    </row>
    <row r="3">
      <c r="A3" s="3" t="inlineStr">
        <is>
          <t>Fair Value Disclosures [Abstract]</t>
        </is>
      </c>
    </row>
    <row r="4">
      <c r="A4" s="4" t="inlineStr">
        <is>
          <t>Fair Value of Financial Assets</t>
        </is>
      </c>
      <c r="B4" s="4" t="inlineStr">
        <is>
          <t>Note 5-Fair
Value of Financial Assets FASB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financial instruments include cash, marketable securities and accounts payable. The fair value of these financial
instruments approximates their carrying value due to the short-term nature. With respect to the Company's investment in
a joint venture, the fair value of this investment approximates its carrying value due to the minimal transaction activity within
this joint venture. The
following table presents the Company's assets and liabilities that are measured at fair value at June 30, 2020 and December
31, 2019:
Fair value measured at June 30, 2020
Total at Quoted Significant Significant
2020 (Level 1) (Level 2) (Level 3)
Assets
Marketable securities - mutual funds $ 2,011,529 $ 2,011,529 $ - $ -
Fair value measured at December 31, 2019
Total at Quoted Significant Significant
2019 (Level 1) (Level 2) (Level 3)
Assets
Marketable securities - mutual funds $ 803,664 $ 803,664 $ - $ -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the investment in
joint venture accounted for using the equity method and investment in Zylö for using cost method. When the Company determines
that the carrying value of these assets may not be recoverable, the Company records the assets at fair value with the loss recognized
in the condensed consolidated statements of operations and comprehensive loss. In such cases, the Company measures the fair value
of these assets using the techniques discussed above under the Level 3 categ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HaloVax</t>
        </is>
      </c>
      <c r="B1" s="2" t="inlineStr">
        <is>
          <t>6 Months Ended</t>
        </is>
      </c>
    </row>
    <row r="2">
      <c r="B2" s="2" t="inlineStr">
        <is>
          <t>Jun. 30, 2020</t>
        </is>
      </c>
    </row>
    <row r="3">
      <c r="A3" s="3" t="inlineStr">
        <is>
          <t>Investment in HaloVax [Abstract]</t>
        </is>
      </c>
    </row>
    <row r="4">
      <c r="A4" s="4" t="inlineStr">
        <is>
          <t>Investment in HaloVax</t>
        </is>
      </c>
      <c r="B4" s="4" t="inlineStr">
        <is>
          <t>Note
6-Investment in HaloVax On March 23, 2020, the Company entered into
a Development and Royalty Agreement (the "Development and Royalty Agreement") with Voltron Therapeutics, 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shall have the option to purchase up to an additional 25% of HaloVax's membership interests (for $3,000,000 (inclusive of
the $250,000)), which option shall expire 30 days after the Initial Closing Date. On May 28, 2020, the Company entered into a membership
interest purchase agreement to purchase 1% of HaloVax's outstanding membership interest for a purchase price of $100,000.
As such, the Company accounts for those investments under the equity method. There was no significant change in HaloVax's
operations from March 23, 2020 to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7-Stockholders'
Equity Common
Stock On
January 17, 2020, pursuant to the termination and general release agreement between the Company and FON Consulting LLC, 15,000
of the shares originally issued to FON Consulting LLC were cancelled. On
February 5, 2020, the Company issued 12,500 shares of common stock upon exercise of warrants issued to an investor on January
19, 2018, which resulted in gross proceeds of $12,500. On
March 6, 2020, the Company issued 25,000 shares of common stock upon exercise of the warrants issued to an investor on December
13, 2017, which resulted in gross proceeds of $25,000. On
April 15, 2020, the Company issued each of two directors 3,333 shares of the Company's common stock pursuant to the Company's
2018 Equity Incentive Plan which shares vest in 36 equal monthly installments with the first installment vesting on the date of
grant. On
May 18, 2020, the Company issued 6,250 shares of common stock upon exercise of warrants issued to an investor on February 2, 2018,
which resulted in gross proceeds of $6,250. On
June 3, 2020, the Company issued 12,500 shares of common stock upon exercise of warrants issued to an investor on November 20,
2017, which resulted in gross proceeds of $12,500. During
the six months ended June 30, 2020, the Company issued an aggregate of 4,716 shares of the Company's common stock to members
of the Company's Board for services rendered. Public Offering of Securities On
March 24, 2020 (the "UA Effective Date"), the Company entered into an underwriting agreement (the "Underwriting
Agreement") with Laidlaw &amp; Company (UK) Ltd. ("Laidlaw"), the representative of the underwriters, relating
to a best efforts underwritten public offering of 1,449,275 shares (the "Shares") of the Company's common stock
at a public offering price of $3.45 per Share. The Company received net proceeds of approximately $4.2 million, after deducting
the underwriting discount and offering expenses. In
connection with the offering, the Company issued Laidlaw warrants to purchase up to 72,464 shares of the Company's common
stock, representing 5% of the aggregate number of Shares sold in the offering. The Warrants will be exercisable for a period of
five years from the UA Effective Date at a price per share equal to $4.14 (120% of the public offering price per Share) and are
exercisable on a "cashless" basis. The Company has reimbursed Laidlaw for certain of its out-of-pocket expenses incurred
in connection with the offering. On
May 21, 2020 (the "Benchmark Effective Date"), the Company entered into another underwriting agreement (the "May
Underwriting Agreement") with The Benchmark Company, LLC ("Benchmark"), as representative of the several underwriters,
relating to the public offering of 1,818,182 shares of the Company's common stock at a price to the public of $2.75 per
share. The Company received net proceeds of approximately $4.5 million, after deducting the underwriting discount and offering
expenses. In
connection with the offering, the Company issued Benchmark warrants to purchase 90,909 shares of the Company's common stock.
The warrants are exercisable for a period of five years commencing six months from the Effective Date at a price per share equal
to $2.75 and are exercisable on a "cashless" basis. Restricted
Stock Awards On
April 15, 2020, the Company issued each of two directors 3,333 shares of the Company's common stock pursuant to the Company's
2018 Equity Incentive Plan which shares vest in 36 equal monthly installments with the first installment vesting on the date of
grant. A
summary of the Company's restricted stock grants under the Company's 2018 Equity Incentive Plan (the "2018 Plan")
during the six months ended June 30, 2020 is as follows:
Number of Weighted
Nonvested at December 31, 2019 13,200 $ 0.25
Granted 6,666 3.00
Vested (4,716 ) 0.57
Nonvested at June 30, 2020 15,150 $ 1.36 As
of June 30, 2020, the Company had approximately $16,000 of unrecognized stock-based compensation expense which was related to
restricted stock awards. The weighted average remaining contractual terms of unvested restricted stock awards is approximately
1.36 years at June 30, 2020. Stock
Options A
summary of option activity under the Company's stock option plan for six months ended June 30, 2020 is presented below:
Number of Weighted Total Weighted
Outstanding as of December 31, 2019 525,000 $ 5.32 $ 457,250 9.4
Outstanding as of June 30, 2020 525,000 $ 5.32 $ - 8.9
Options vested and exercisable 525,000 $ 5.32 $ - 8.9 Warrants Pursuant
to the Patent License Agreement between the Company and GWU dated February 1, 2020, on February 27, 2020 (the "Date of Issuance"),
the Company issued GWU warrants to purchase up to 22,988 shares of the Company's common stock at an exercise price of $4.35
per share. The warrants vest as follows: 20% upon the Date of Issuance and the balance, or 80% of the warrants shall vest in four
equal annual installments of 20% on each anniversary of the Date of Issuance. In
connection with the private placement of securities discussed above, the Company granted to Laidlaw and Benchmark warrants to
purchase up to 72,464 and 90,909 shares of the Company's common stock, respectively. A
summary of warrant activity for the six months ended June 30, 2020 is as follows:
Number of Weighted Total Weighted
Outstanding as of December 31, 2019 1,032,692 $ 2.91 $ 3,725,745 4.2
Issued 186,361 3.49 - 5.9
Exercised (56,250 ) 1.00 - -
Outstanding as of June 30, 2020 1,162,803 $ 3.09 $ 1,478,812 4.2
Warrants exercisable as of June 30, 2020 1,072,254 $ 3.06 $ 1,478,812 3.8 The
Company has determined that the warrants should be accounted as a component of stockholders' equity. Stock
Based Compensation Stock-based
compensation expense for the three and six months ended June 30, 2020 and 2019 was as follows:
For the Three Months Ended For the Six Months Ended
2020 2019 2020 2019
Employee stock option awards $ - $ - $ - $ 199,181
Employee restricted stock awards 6,397 2,761 7,762 6,289
Non-employee stock warrant awards 9,683 84,605 32,015 84,605
$ 16,080 $ 87,366 $ 39,777 $ 290,075 Employee
related stock-based compensation is recognized as "compensation and related expenses", non-employee related stock-based
compensation is recognized as "professional fees" or "research and development - licenses acquired" in
the condens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 Note
8-Commitments and contingencies Office
lease The
Company leases office space for approximately $2,000 a month. Rent expense for the six months ended June 30, 2020 and 2019 was
approximately $11,000 and $15,000, respectively. Litigation From
time to time, the Company may be subject to various legal proceedings and claims that arise in the ordinary course of its business
activities. The Company is not a party to any material legal proceedings and is not aware of any pending or threatened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6 Months Ended</t>
        </is>
      </c>
    </row>
    <row r="2">
      <c r="B2" s="2" t="inlineStr">
        <is>
          <t>Jun. 30, 2020</t>
        </is>
      </c>
    </row>
    <row r="3">
      <c r="A3" s="3" t="inlineStr">
        <is>
          <t>Risks and Uncertainties [Abstract]</t>
        </is>
      </c>
    </row>
    <row r="4">
      <c r="A4" s="4" t="inlineStr">
        <is>
          <t>Risk and Uncertainties</t>
        </is>
      </c>
      <c r="B4" s="4" t="inlineStr">
        <is>
          <t>Note
9-Risk and Uncertainties The
outbreak of the novel Coronavirus (COVID-19) has evolved into a global pandemic. The Coronavirus has spread to many regions of
the world. The extent to which the Coronavirus impacts the Company's business and operating results will depend on future
developments that are highly uncertain and cannot be accurately predicted, including new information that may emerge concerning
the Coronavirus and the actions to contain the Coronavirus or treat its impact, among others. As
a result of the continuing spread of the Coronavirus, certain aspects of the Company's business operations have been delayed,
and the Company may be subject to additional delays or interruptions. Specifically, as a result of the shelter-in-place orders
and other mandated local travel restrictions, among other things, the research and development activities of certain of the Company's
partners have been affected, resulting in delays to the Company's clinical trials, and the Company can provide no assurance
as to when such trials will resume at this time or the revised timeline to complete trials once resumed. Furthermore,
site initiation, participant recruitment and enrollment, participant dosing, distribution of clinical trial materials, study monitoring
and data analysis may be paused or delayed due to changes in hospital or university policies, federal, state or local regulations,
prioritization of hospital resources toward pandemic efforts, or other reasons related to the pandemic. If the Coronavirus continues
to spread, some participants and clinical investigators may not be able to comply with clinical trial protocols. For example,
quarantines or other travel limitations (whether voluntary or required) may impede participant movement, affect sponsor access
to study sites, or interrupt healthcare services, and the Company may be unable to conduct its clinical trials. Further, if the
spread of the Coronavirus pandemic continues and our operations are adversely impacted, the Company risks a delay, default and/or
nonperformance under existing agreements which may increase our costs. These cost increases may not be fully recoverable or adequately
covered by insurance. Infections
and deaths related to the pandemic may disrupt the United States' healthcare and healthcare regulatory systems. Such disruptions
could divert healthcare resources away from, or materially delay FDA review and/or approval with respect to, the Company's
clinical trials. It is unknown how long these disruptions could continue, were they to occur. Any elongation or de-prioritization of
the Company's clinical trials or delay in regulatory review resulting from such disruptions could materially affect the
development and study of the Company's product candidates. The
Company currently utilizes third parties to, among other things, manufacture raw materials. If any third-party party in the supply
chain for materials used in the production of the Company's product candidates are adversely impacted by restrictions resulting
from the Coronavirus outbreak, the Company's supply chain may be disrupted, limiting the Company's ability to manufacture
its product candidates for its clinical trials and research and development operations. The
spread of the Coronavirus, which has caused a broad impact globally, including restrictions on travel and quarantine policies
put into place by businesses and governments, may have a material economic effect on the Company's business. While the potential
economic impact brought by and the duration of the pandemic may be difficult to assess or predict, it has already caused, and
is likely to result in further, significant disruption of global financial markets, which may reduce our ability to access capital
either at all or on favorable terms. In addition, a recession, depression or other sustained adverse market event resulting from
the spread of the Coronavirus could materially and adversely affect the Company's business and the value of its common stock. The
ultimate impact of the current pandemic, or any other health epidemic, is highly uncertain and subject to change. The Company
does not yet know the full extent of potential delays or impacts on its business, its clinical trials, its research programs,
healthcare systems or the global economy as a whole. However, these effects could have a material impact on the Company's
operations, and the Company will continue to monitor the situation clos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Subsequent events Option
Grants On
July 8, 2020, the compensation committee of the Board of Directors approved the issuance of ten-year options to purchase up to
49,212 shares of the Company's common stock at an exercise price of $2.54 per share pursuant to the 2018 Plan to an advisor
for services to be rendered. On
July 21, 2020, the Company's Board of Directors approved the issuance of ten-year options to purchase an aggregate of 200,000
shares of the Company's common stock at an exercise price of $3.05 per share pursuant to the 2018 Plan to directors and
certain officers of the Company in consideration for services rendered. Isoprene
Sublicense Agreement On
July 30, 2020 (the "Isoprene Effective Date"), the Company entered into a Sublicense Agreement (the "Isoprene
Sublicense Agreement") with Isoprene Pharmaceutics, Inc. ("Isoprene") pursuant to the Commercial Evaluation
Sublicense and Option Agreement. Pursuant to the Isoprene Sublicense Agreement, Isoprene granted the Company an exclusive sublicense
to certain intellectual property (i) to make, have made, use, sell, offer to sell and import certain licensed products, (ii) in
connection therewith, to use certain inventions and licensed materials and (iii) to practice the Patent Rights (as defined in
the Isoprene Sublicense Agreement) for the treatment of dermatological conditions or diseases, excluding among, other things,
dermatological oncology conditions or diseases. The Isoprene Sublicense Agreement will continue on a country-by-country basis
until the expiration of the last to expire of the Patent Rights in such country, unless earlier terminated pursuant to the Isoprene
Sublicense Agreement (the "Isoprene Term"). Pursuant to the Isoprene Sublicense Agreement, the Company shall pay Isoprene,
among other things, (i) a license fee, (ii) a royalty rate at a middle single digit percentage, (iii) milestone payments of up
to $1,375,000 and (iv) revenue interest at a low single digit percentage based on the net revenue of covered products sold by
Isoprene during the Isoprene Term. In addition, the Company shall make an investment of $50,000 in Isoprene in the form of a convertible
promissory note within 30 days of the Isoprene Effective Date and shall pay Isoprene a middle double digit percentage of all patent
expenses incurred after the Isoprene Effective Date during the Isoprene Term. George
Washington University Patent License Agreement On
August 7, 2020 (the "GWU Effective Date"), the Company entered into a Patent License Agreement (the "GWU Patent
License Agreement") with the GWU. Pursuant to the GWU Patent License Agreement, GWU granted the Company an exclusive, worldwide,
royalty bearing license to certain intellectual property that can be used to develop a device designed to detect the presence
of SARS-CoV-2. Specifically, the GWU Patent License Agreement permits the Company to make, have made, use, import,
offer for sale and sell Licensed Products (as defined in the GWU Patent License Agreement) in the field of virus sensing and detection.
The GWU Patent License Agreement shall commence on the GWU Effective Date and shall continue until the later of: (a) the expiration
or abandonment of the last patent to expire or become abandoned of the Patent Rights (as defined in the GWU Patent License Agreement);
or (b) ten years after the first Sale (as defined in the GWU Patent License Agreement) of the first Licensed Product if no patent
has issued from the Patent Rights, unless terminated earlier pursuant to the terms of the agreement. Pursuant to the GWU Patent
License Agreement, the Company shall pay GWU: (i) an upfront license initiation fee, (ii) annual maintenance fees commencing on
the first anniversary of the GWU Effective Date, (iii) milestone payments ranging from the low to mid five figures, (iv) running
royalty payments at a middle single digit percentage of Net Sales (as defined in the GWU License Agreement), (iv) quarterly minimum
payments ranging from the low four figures for the first four quarters after the first sale to low five figures commencing three
years after the first sale and (v) an annual diligence fee of high five figures. In addition, the Company has agreed to reimburse
GWU for certain past and future patent filing and prosecution costs. The Company has also agreed to issue GWU ten year warrants
to purchase up to 72,463 shares of the Company's common stock at an exercise price of $2.76 per share, which warrants will
vest on the following schedule: 20% at issuance, 20% each year thereafter, resulting in 100% vesting 4 years after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should be read in conjunction with the audited consolidated
financial statements and notes thereto included in the Company's Annual Report on Form 10-K filed by the Company with the
Securities and Exchange Commission (the "SEC") on March 2, 202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condensed consolidated financial statements relate to the stock-based compensation, the valuation of investme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ignificant Accounting Policies</t>
        </is>
      </c>
      <c r="B6" s="4" t="inlineStr">
        <is>
          <t>Significant
Accounting Policies There
have been no material changes to the Company's significant accounting policies previously disclosed in the Company's
Annual Report on Form 10-K for the fiscal year ended December 31, 2019 as filed with the SEC on March 2, 2020.</t>
        </is>
      </c>
    </row>
    <row r="7">
      <c r="A7" s="4" t="inlineStr">
        <is>
          <t>Restricted Cash</t>
        </is>
      </c>
      <c r="B7" s="4" t="inlineStr">
        <is>
          <t>Restricted
Cash The
following table provides a summary of the Company's cash and restricted cash total as presented in the condensed consolidated
statements of cash flows for the six months ended June 30, 2020 and 2019 and a reconciliation of cash and restricted cash from
consolidated balance sheet to consolidated statements of cash flow for the year ended December 31, 2019:
June 30, June 30, December 31,
Cash $ 4,947,417 $ 4,092,706 $ 1,690,866
Restricted cash - 200,000 200,000
Total cash and restricted cash $ 4,947,417 $ 4,292,706 $ 1,890,866 The
$0.2 million restricted cash was deposited into a third-party escrow account in order to provide a source of funding for certain
indemnification obligations the Company has pursuant to its Qualified Independent Underwriter Engagement Agreement. On May 29,
2020, the $0.2 million restricted cash in the escrow account was returned to the Company.</t>
        </is>
      </c>
    </row>
    <row r="8">
      <c r="A8" s="4" t="inlineStr">
        <is>
          <t>Net loss per share</t>
        </is>
      </c>
      <c r="B8" s="4" t="inlineStr">
        <is>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June 30,
Potentially dilutive securities 2020 2019
Warrants 1,162,803 767,870
Options 525,000 -
Non-vested restricted stock units 15,150 17,364
Total 1,702,953 785,234 </t>
        </is>
      </c>
    </row>
    <row r="9">
      <c r="A9" s="4" t="inlineStr">
        <is>
          <t>Investment in joint venture</t>
        </is>
      </c>
      <c r="B9" s="4" t="inlineStr">
        <is>
          <t xml:space="preserve">Investment
in joint venture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6 these financial statements. </t>
        </is>
      </c>
    </row>
    <row r="10">
      <c r="A10" s="4" t="inlineStr">
        <is>
          <t>Recent accounting pronouncements</t>
        </is>
      </c>
      <c r="B10" s="4" t="inlineStr">
        <is>
          <t>Recent
accounting pronouncements In
December 2019, the Financial Accounting Standards Board ("FASB") issued Accounting Standards Update ("ASU")
No. 2019-12, "Income Taxes (Topic 740): Simplifying the Accounting for Income Taxes Management
does not believe that any other recently issued, but not yet effective accounting pronouncements, if currently adopted, would
have an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cash and restricted cash total as presented in the condensed statements of cash flows</t>
        </is>
      </c>
      <c r="B4" s="4" t="inlineStr">
        <is>
          <t xml:space="preserve"> June 30, June 30, December 31,
Cash $ 4,947,417 $ 4,092,706 $ 1,690,866
Restricted cash - 200,000 200,000
Total cash and restricted cash $ 4,947,417 $ 4,292,706 $ 1,890,866 </t>
        </is>
      </c>
    </row>
    <row r="5">
      <c r="A5" s="4" t="inlineStr">
        <is>
          <t>Schedule of anti-dilutive impact on net loss</t>
        </is>
      </c>
      <c r="B5" s="4" t="inlineStr">
        <is>
          <t xml:space="preserve"> As of June 30,
Potentially dilutive securities 2020 2019
Warrants 1,162,803 767,870
Options 525,000 -
Non-vested restricted stock units 15,150 17,364
Total 1,702,953 785,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4947417</v>
      </c>
      <c r="C3" s="6" t="n">
        <v>1690866</v>
      </c>
    </row>
    <row r="4">
      <c r="A4" s="4" t="inlineStr">
        <is>
          <t>Marketable securities, at fair value</t>
        </is>
      </c>
      <c r="B4" s="5" t="n">
        <v>2011529</v>
      </c>
      <c r="C4" s="5" t="n">
        <v>803664</v>
      </c>
    </row>
    <row r="5">
      <c r="A5" s="4" t="inlineStr">
        <is>
          <t>Prepaid expenses</t>
        </is>
      </c>
      <c r="B5" s="5" t="n">
        <v>56737</v>
      </c>
      <c r="C5" s="5" t="n">
        <v>110072</v>
      </c>
    </row>
    <row r="6">
      <c r="A6" s="4" t="inlineStr">
        <is>
          <t>Deferred offering cost</t>
        </is>
      </c>
      <c r="B6" s="4" t="inlineStr">
        <is>
          <t xml:space="preserve"> </t>
        </is>
      </c>
      <c r="C6" s="5" t="n">
        <v>30484</v>
      </c>
    </row>
    <row r="7">
      <c r="A7" s="4" t="inlineStr">
        <is>
          <t>Total current assets</t>
        </is>
      </c>
      <c r="B7" s="5" t="n">
        <v>7015683</v>
      </c>
      <c r="C7" s="5" t="n">
        <v>2635086</v>
      </c>
    </row>
    <row r="8">
      <c r="A8" s="4" t="inlineStr">
        <is>
          <t>Property and equipment, net</t>
        </is>
      </c>
      <c r="B8" s="5" t="n">
        <v>433</v>
      </c>
      <c r="C8" s="5" t="n">
        <v>1043</v>
      </c>
    </row>
    <row r="9">
      <c r="A9" s="4" t="inlineStr">
        <is>
          <t>Investment in joint venture</t>
        </is>
      </c>
      <c r="B9" s="5" t="n">
        <v>410000</v>
      </c>
      <c r="C9" s="4" t="inlineStr">
        <is>
          <t xml:space="preserve"> </t>
        </is>
      </c>
    </row>
    <row r="10">
      <c r="A10" s="4" t="inlineStr">
        <is>
          <t>Restricted cash</t>
        </is>
      </c>
      <c r="B10" s="4" t="inlineStr">
        <is>
          <t xml:space="preserve"> </t>
        </is>
      </c>
      <c r="C10" s="5" t="n">
        <v>200000</v>
      </c>
    </row>
    <row r="11">
      <c r="A11" s="4" t="inlineStr">
        <is>
          <t>Total assets</t>
        </is>
      </c>
      <c r="B11" s="5" t="n">
        <v>7426116</v>
      </c>
      <c r="C11" s="5" t="n">
        <v>2836129</v>
      </c>
    </row>
    <row r="12">
      <c r="A12" s="3" t="inlineStr">
        <is>
          <t>Current liabilities</t>
        </is>
      </c>
    </row>
    <row r="13">
      <c r="A13" s="4" t="inlineStr">
        <is>
          <t>Accounts payable</t>
        </is>
      </c>
      <c r="B13" s="5" t="n">
        <v>180093</v>
      </c>
      <c r="C13" s="5" t="n">
        <v>403885</v>
      </c>
    </row>
    <row r="14">
      <c r="A14" s="4" t="inlineStr">
        <is>
          <t>Accrued expenses</t>
        </is>
      </c>
      <c r="B14" s="5" t="n">
        <v>125000</v>
      </c>
      <c r="C14" s="5" t="n">
        <v>36236</v>
      </c>
    </row>
    <row r="15">
      <c r="A15" s="4" t="inlineStr">
        <is>
          <t>Accrued license fee - current portion</t>
        </is>
      </c>
      <c r="B15" s="5" t="n">
        <v>50000</v>
      </c>
      <c r="C15" s="4" t="inlineStr">
        <is>
          <t xml:space="preserve"> </t>
        </is>
      </c>
    </row>
    <row r="16">
      <c r="A16" s="4" t="inlineStr">
        <is>
          <t>Total current liabilities</t>
        </is>
      </c>
      <c r="B16" s="5" t="n">
        <v>355093</v>
      </c>
      <c r="C16" s="5" t="n">
        <v>440121</v>
      </c>
    </row>
    <row r="17">
      <c r="A17" s="4" t="inlineStr">
        <is>
          <t>Accrued license fee</t>
        </is>
      </c>
      <c r="B17" s="5" t="n">
        <v>235000</v>
      </c>
      <c r="C17" s="4" t="inlineStr">
        <is>
          <t xml:space="preserve"> </t>
        </is>
      </c>
    </row>
    <row r="18">
      <c r="A18" s="4" t="inlineStr">
        <is>
          <t>Total liabilities</t>
        </is>
      </c>
      <c r="B18" s="5" t="n">
        <v>590093</v>
      </c>
      <c r="C18" s="5" t="n">
        <v>440121</v>
      </c>
    </row>
    <row r="19">
      <c r="A19" s="4" t="inlineStr">
        <is>
          <t>Commitments and contingencies</t>
        </is>
      </c>
      <c r="B19" s="4" t="inlineStr">
        <is>
          <t xml:space="preserve"> </t>
        </is>
      </c>
      <c r="C19" s="4" t="inlineStr">
        <is>
          <t xml:space="preserve"> </t>
        </is>
      </c>
    </row>
    <row r="20">
      <c r="A20" s="3" t="inlineStr">
        <is>
          <t>Stockholders' equity</t>
        </is>
      </c>
    </row>
    <row r="21">
      <c r="A21" s="4" t="inlineStr">
        <is>
          <t>Common stock, $0.0001 par value, 75,000,000 shares authorized, 13,433,267 and 10,119,844 shares issued and outstanding at June 30, 2020 and December 31, 2019, respectively</t>
        </is>
      </c>
      <c r="B21" s="5" t="n">
        <v>1343</v>
      </c>
      <c r="C21" s="5" t="n">
        <v>1012</v>
      </c>
    </row>
    <row r="22">
      <c r="A22" s="4" t="inlineStr">
        <is>
          <t>Additional paid-in-capital</t>
        </is>
      </c>
      <c r="B22" s="5" t="n">
        <v>23375090</v>
      </c>
      <c r="C22" s="5" t="n">
        <v>14610638</v>
      </c>
    </row>
    <row r="23">
      <c r="A23" s="4" t="inlineStr">
        <is>
          <t>Accumulated deficit</t>
        </is>
      </c>
      <c r="B23" s="5" t="n">
        <v>-16539748</v>
      </c>
      <c r="C23" s="5" t="n">
        <v>-12215642</v>
      </c>
    </row>
    <row r="24">
      <c r="A24" s="4" t="inlineStr">
        <is>
          <t>Accumulated other comprehensive loss</t>
        </is>
      </c>
      <c r="B24" s="5" t="n">
        <v>-662</v>
      </c>
      <c r="C24" s="4" t="inlineStr">
        <is>
          <t xml:space="preserve"> </t>
        </is>
      </c>
    </row>
    <row r="25">
      <c r="A25" s="4" t="inlineStr">
        <is>
          <t>Total stockholders' equity</t>
        </is>
      </c>
      <c r="B25" s="5" t="n">
        <v>6836023</v>
      </c>
      <c r="C25" s="5" t="n">
        <v>2396008</v>
      </c>
    </row>
    <row r="26">
      <c r="A26" s="4" t="inlineStr">
        <is>
          <t>Total liabilities and stockholders' equity</t>
        </is>
      </c>
      <c r="B26" s="5" t="n">
        <v>7426116</v>
      </c>
      <c r="C26" s="5" t="n">
        <v>2836129</v>
      </c>
    </row>
    <row r="27">
      <c r="A27" s="4" t="inlineStr">
        <is>
          <t>Series A Convertible Preferred Stock</t>
        </is>
      </c>
    </row>
    <row r="28">
      <c r="A28" s="3" t="inlineStr">
        <is>
          <t>Stockholders' equity</t>
        </is>
      </c>
    </row>
    <row r="29">
      <c r="A29" s="4" t="inlineStr">
        <is>
          <t>Preferred stock, $0.0001 par value, 5,000,000 shares authorized, 0 shares issued and outstanding at June 30, 2020 and December 31, 2019, respectively</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6 Months Ended</t>
        </is>
      </c>
    </row>
    <row r="2">
      <c r="B2" s="2" t="inlineStr">
        <is>
          <t>Jun. 30, 2020</t>
        </is>
      </c>
    </row>
    <row r="3">
      <c r="A3" s="3" t="inlineStr">
        <is>
          <t>License Agreement [Abstract]</t>
        </is>
      </c>
    </row>
    <row r="4">
      <c r="A4" s="4" t="inlineStr">
        <is>
          <t>Schedule of research and development expenses for licenses acquired</t>
        </is>
      </c>
      <c r="B4" s="4" t="inlineStr">
        <is>
          <t xml:space="preserve">For the Three Months Ended For the Six Months Ended
2020 2019
The George Washington University $ 9,683 $ - $ 42,015 $ -
Zylö Therapeutics Inc. 10,000 10,000
University of Maryland and Isoprene Pharmaceuticals, Inc. - - - 10,000
Virginia Commonwealth University 335,000 - 335,000 -
University of Cincinnati 10,000 - 17,500 -
$ 354,683 $ 10,000 $ 394,515 $ 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 xml:space="preserve">Fair value measured at June 30, 2020
Total at Quoted Significant Significant
2020 (Level 1) (Level 2) (Level 3)
Assets
Marketable securities - mutual funds $ 2,011,529 $ 2,011,529 $ - $ -
Fair value measured at December 31, 2019
Total at Quoted Significant Significant
2019 (Level 1) (Level 2) (Level 3)
Assets
Marketable securities - mutual funds $ 803,664 $ 803,66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restricted stock awards activities under the Company's 2018 Equity Incentive Plan</t>
        </is>
      </c>
      <c r="B4" s="4" t="inlineStr">
        <is>
          <t xml:space="preserve">Number of Weighted
Nonvested at December 31, 2019 13,200 $ 0.25
Granted 6,666 3.00
Vested (4,716 ) 0.57
Nonvested at June 30, 2020 15,150 $ 1.36 </t>
        </is>
      </c>
    </row>
    <row r="5">
      <c r="A5" s="4" t="inlineStr">
        <is>
          <t>Schedule of stock option plan</t>
        </is>
      </c>
      <c r="B5" s="4" t="inlineStr">
        <is>
          <t xml:space="preserve">Number of Weighted Total Weighted
Outstanding as of December 31, 2019 525,000 $ 5.32 $ 457,250 9.4
Outstanding as of June 30, 2020 525,000 $ 5.32 $ - 8.9
Options vested and exercisable 525,000 $ 5.32 $ - 8.9 </t>
        </is>
      </c>
    </row>
    <row r="6">
      <c r="A6" s="4" t="inlineStr">
        <is>
          <t>Schedule of warrant activity</t>
        </is>
      </c>
      <c r="B6" s="4" t="inlineStr">
        <is>
          <t xml:space="preserve">Number of Weighted Total Weighted
Outstanding as of December 31, 2019 1,032,692 $ 2.91 $ 3,725,745 4.2
Issued 186,361 3.49 - 5.9
Exercised (56,250 ) 1.00 - -
Outstanding as of June 30, 2020 1,162,803 $ 3.09 $ 1,478,812 4.2
Warrants exercisable as of June 30, 2020 1,072,254 $ 3.06 $ 1,478,812 3.8 </t>
        </is>
      </c>
    </row>
    <row r="7">
      <c r="A7" s="4" t="inlineStr">
        <is>
          <t>Schedule of stock-based compensation expense</t>
        </is>
      </c>
      <c r="B7" s="4" t="inlineStr">
        <is>
          <t xml:space="preserve">For the Three Months Ended For the Six Months Ended
2020 2019 2020 2019
Employee stock option awards $ - $ - $ - $ 199,181
Employee restricted stock awards 6,397 2,761 7,762 6,289
Non-employee stock warrant awards 9,683 84,605 32,015 84,605
$ 16,080 $ 87,366 $ 39,777 $ 290,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ignificant Accounting Policies (Details) - USD ($)</t>
        </is>
      </c>
      <c r="B1" s="2" t="inlineStr">
        <is>
          <t>Jun. 30, 2020</t>
        </is>
      </c>
      <c r="C1" s="2" t="inlineStr">
        <is>
          <t>Dec. 31, 2019</t>
        </is>
      </c>
      <c r="D1" s="2" t="inlineStr">
        <is>
          <t>Jun. 30, 2019</t>
        </is>
      </c>
    </row>
    <row r="2">
      <c r="A2" s="3" t="inlineStr">
        <is>
          <t>Accounting Policies [Abstract]</t>
        </is>
      </c>
    </row>
    <row r="3">
      <c r="A3" s="4" t="inlineStr">
        <is>
          <t>Cash</t>
        </is>
      </c>
      <c r="B3" s="6" t="n">
        <v>4947417</v>
      </c>
      <c r="C3" s="6" t="n">
        <v>1690866</v>
      </c>
      <c r="D3" s="6" t="n">
        <v>4092706</v>
      </c>
    </row>
    <row r="4">
      <c r="A4" s="4" t="inlineStr">
        <is>
          <t>Restricted cash</t>
        </is>
      </c>
      <c r="B4" s="4" t="inlineStr">
        <is>
          <t xml:space="preserve"> </t>
        </is>
      </c>
      <c r="C4" s="5" t="n">
        <v>200000</v>
      </c>
      <c r="D4" s="5" t="n">
        <v>200000</v>
      </c>
    </row>
    <row r="5">
      <c r="A5" s="4" t="inlineStr">
        <is>
          <t>Total cash and restricted cash</t>
        </is>
      </c>
      <c r="B5" s="6" t="n">
        <v>4947417</v>
      </c>
      <c r="C5" s="6" t="n">
        <v>1890866</v>
      </c>
      <c r="D5" s="6" t="n">
        <v>42927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ignificant Accounting Policies (Details 1) - shares</t>
        </is>
      </c>
      <c r="B1" s="2" t="inlineStr">
        <is>
          <t>6 Months Ended</t>
        </is>
      </c>
    </row>
    <row r="2">
      <c r="B2" s="2" t="inlineStr">
        <is>
          <t>Jun. 30, 2020</t>
        </is>
      </c>
      <c r="C2" s="2" t="inlineStr">
        <is>
          <t>Jun. 30, 2019</t>
        </is>
      </c>
    </row>
    <row r="3">
      <c r="A3" s="3" t="inlineStr">
        <is>
          <t>Potentially dilutive securities</t>
        </is>
      </c>
    </row>
    <row r="4">
      <c r="A4" s="4" t="inlineStr">
        <is>
          <t>Total</t>
        </is>
      </c>
      <c r="B4" s="5" t="n">
        <v>1702953</v>
      </c>
      <c r="C4" s="5" t="n">
        <v>785234</v>
      </c>
    </row>
    <row r="5">
      <c r="A5" s="4" t="inlineStr">
        <is>
          <t>Warrants [Member]</t>
        </is>
      </c>
    </row>
    <row r="6">
      <c r="A6" s="3" t="inlineStr">
        <is>
          <t>Potentially dilutive securities</t>
        </is>
      </c>
    </row>
    <row r="7">
      <c r="A7" s="4" t="inlineStr">
        <is>
          <t>Total</t>
        </is>
      </c>
      <c r="B7" s="5" t="n">
        <v>1162803</v>
      </c>
      <c r="C7" s="5" t="n">
        <v>767870</v>
      </c>
    </row>
    <row r="8">
      <c r="A8" s="4" t="inlineStr">
        <is>
          <t>Options [Member]</t>
        </is>
      </c>
    </row>
    <row r="9">
      <c r="A9" s="3" t="inlineStr">
        <is>
          <t>Potentially dilutive securities</t>
        </is>
      </c>
    </row>
    <row r="10">
      <c r="A10" s="4" t="inlineStr">
        <is>
          <t>Total</t>
        </is>
      </c>
      <c r="B10" s="5" t="n">
        <v>525000</v>
      </c>
      <c r="C10" s="4" t="inlineStr">
        <is>
          <t xml:space="preserve"> </t>
        </is>
      </c>
    </row>
    <row r="11">
      <c r="A11" s="4" t="inlineStr">
        <is>
          <t>Non-vested restricted stock units [Member]</t>
        </is>
      </c>
    </row>
    <row r="12">
      <c r="A12" s="3" t="inlineStr">
        <is>
          <t>Potentially dilutive securities</t>
        </is>
      </c>
    </row>
    <row r="13">
      <c r="A13" s="4" t="inlineStr">
        <is>
          <t>Total</t>
        </is>
      </c>
      <c r="B13" s="5" t="n">
        <v>15150</v>
      </c>
      <c r="C13" s="5" t="n">
        <v>1736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Significant Accounting Policies (Details Textual) - USD ($)</t>
        </is>
      </c>
      <c r="B1" s="2" t="inlineStr">
        <is>
          <t>Jun. 30, 2020</t>
        </is>
      </c>
      <c r="C1" s="2" t="inlineStr">
        <is>
          <t>May 29, 2020</t>
        </is>
      </c>
    </row>
    <row r="2">
      <c r="A2" s="3" t="inlineStr">
        <is>
          <t>Significant Accounting Policies (Textual)</t>
        </is>
      </c>
    </row>
    <row r="3">
      <c r="A3" s="4" t="inlineStr">
        <is>
          <t>Escrow deposit</t>
        </is>
      </c>
      <c r="B3" s="6" t="n">
        <v>200000</v>
      </c>
      <c r="C3" s="6" t="n">
        <v>200000</v>
      </c>
    </row>
    <row r="4">
      <c r="A4" s="4" t="inlineStr">
        <is>
          <t>Minimum [Member]</t>
        </is>
      </c>
    </row>
    <row r="5">
      <c r="A5" s="3" t="inlineStr">
        <is>
          <t>Significant Accounting Policies (Textual)</t>
        </is>
      </c>
    </row>
    <row r="6">
      <c r="A6" s="4" t="inlineStr">
        <is>
          <t>Ownership interest, percentage</t>
        </is>
      </c>
      <c r="B6" s="4" t="inlineStr">
        <is>
          <t>3.00%</t>
        </is>
      </c>
    </row>
    <row r="7">
      <c r="A7" s="4" t="inlineStr">
        <is>
          <t>Maximum [Member]</t>
        </is>
      </c>
    </row>
    <row r="8">
      <c r="A8" s="3" t="inlineStr">
        <is>
          <t>Significant Accounting Policies (Textual)</t>
        </is>
      </c>
    </row>
    <row r="9">
      <c r="A9" s="4" t="inlineStr">
        <is>
          <t>Ownership interest, percentage</t>
        </is>
      </c>
      <c r="B9" s="4" t="inlineStr">
        <is>
          <t>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icense Agre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t>
        </is>
      </c>
      <c r="B3" s="6" t="n">
        <v>354683</v>
      </c>
      <c r="C3" s="6" t="n">
        <v>10000</v>
      </c>
      <c r="D3" s="6" t="n">
        <v>394515</v>
      </c>
      <c r="E3" s="6" t="n">
        <v>20000</v>
      </c>
    </row>
    <row r="4">
      <c r="A4" s="4" t="inlineStr">
        <is>
          <t>University of Maryland and Isoprene Pharmaceuticals, Inc. [Member]</t>
        </is>
      </c>
    </row>
    <row r="5">
      <c r="A5" s="4" t="inlineStr">
        <is>
          <t>Total</t>
        </is>
      </c>
      <c r="B5" s="4" t="inlineStr">
        <is>
          <t xml:space="preserve"> </t>
        </is>
      </c>
      <c r="C5" s="4" t="inlineStr">
        <is>
          <t xml:space="preserve"> </t>
        </is>
      </c>
      <c r="D5" s="4" t="inlineStr">
        <is>
          <t xml:space="preserve"> </t>
        </is>
      </c>
      <c r="E5" s="5" t="n">
        <v>10000</v>
      </c>
    </row>
    <row r="6">
      <c r="A6" s="4" t="inlineStr">
        <is>
          <t>The George Washington University [Member]</t>
        </is>
      </c>
    </row>
    <row r="7">
      <c r="A7" s="4" t="inlineStr">
        <is>
          <t>Total</t>
        </is>
      </c>
      <c r="B7" s="5" t="n">
        <v>9683</v>
      </c>
      <c r="C7" s="4" t="inlineStr">
        <is>
          <t xml:space="preserve"> </t>
        </is>
      </c>
      <c r="D7" s="5" t="n">
        <v>42015</v>
      </c>
      <c r="E7" s="4" t="inlineStr">
        <is>
          <t xml:space="preserve"> </t>
        </is>
      </c>
    </row>
    <row r="8">
      <c r="A8" s="4" t="inlineStr">
        <is>
          <t>Zylö Therapeutics Inc. [Member]</t>
        </is>
      </c>
    </row>
    <row r="9">
      <c r="A9" s="4" t="inlineStr">
        <is>
          <t>Total</t>
        </is>
      </c>
      <c r="B9" s="4" t="inlineStr">
        <is>
          <t xml:space="preserve"> </t>
        </is>
      </c>
      <c r="C9" s="5" t="n">
        <v>10000</v>
      </c>
      <c r="D9" s="4" t="inlineStr">
        <is>
          <t xml:space="preserve"> </t>
        </is>
      </c>
      <c r="E9" s="5" t="n">
        <v>10000</v>
      </c>
    </row>
    <row r="10">
      <c r="A10" s="4" t="inlineStr">
        <is>
          <t>Virginia Commonwealth University [Member]</t>
        </is>
      </c>
    </row>
    <row r="11">
      <c r="A11" s="4" t="inlineStr">
        <is>
          <t>Total</t>
        </is>
      </c>
      <c r="B11" s="5" t="n">
        <v>335000</v>
      </c>
      <c r="C11" s="4" t="inlineStr">
        <is>
          <t xml:space="preserve"> </t>
        </is>
      </c>
      <c r="D11" s="5" t="n">
        <v>335000</v>
      </c>
      <c r="E11" s="4" t="inlineStr">
        <is>
          <t xml:space="preserve"> </t>
        </is>
      </c>
    </row>
    <row r="12">
      <c r="A12" s="4" t="inlineStr">
        <is>
          <t>University of Cincinnati [Member]</t>
        </is>
      </c>
    </row>
    <row r="13">
      <c r="A13" s="4" t="inlineStr">
        <is>
          <t>Total</t>
        </is>
      </c>
      <c r="B13" s="6" t="n">
        <v>10000</v>
      </c>
      <c r="C13" s="4" t="inlineStr">
        <is>
          <t xml:space="preserve"> </t>
        </is>
      </c>
      <c r="D13" s="6" t="n">
        <v>17500</v>
      </c>
      <c r="E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 width="80" customWidth="1" min="7" max="7"/>
    <col width="13" customWidth="1" min="8" max="8"/>
    <col width="80" customWidth="1" min="9" max="9"/>
    <col width="14" customWidth="1" min="10" max="10"/>
  </cols>
  <sheetData>
    <row r="1">
      <c r="A1" s="1" t="inlineStr">
        <is>
          <t>License Agreements (Details Textual) - USD ($)</t>
        </is>
      </c>
      <c r="B1" s="2" t="inlineStr">
        <is>
          <t>May 14, 2020</t>
        </is>
      </c>
      <c r="C1" s="2" t="inlineStr">
        <is>
          <t>Jun. 02, 2019</t>
        </is>
      </c>
      <c r="D1" s="2" t="inlineStr">
        <is>
          <t>Mar. 08, 2019</t>
        </is>
      </c>
      <c r="E1" s="2" t="inlineStr">
        <is>
          <t>Feb. 27, 2020</t>
        </is>
      </c>
      <c r="F1" s="2" t="inlineStr">
        <is>
          <t>Nov. 20, 2019</t>
        </is>
      </c>
      <c r="G1" s="2" t="inlineStr">
        <is>
          <t>Aug. 19, 2019</t>
        </is>
      </c>
      <c r="H1" s="2" t="inlineStr">
        <is>
          <t>May 18, 2018</t>
        </is>
      </c>
      <c r="I1" s="2" t="inlineStr">
        <is>
          <t>Jun. 30, 2020</t>
        </is>
      </c>
      <c r="J1" s="2" t="inlineStr">
        <is>
          <t>Feb. 02, 2020</t>
        </is>
      </c>
    </row>
    <row r="2">
      <c r="A2" s="4" t="inlineStr">
        <is>
          <t>Commercial evaluation sublicense and option agreement description</t>
        </is>
      </c>
      <c r="D2" s="4" t="inlineStr">
        <is>
          <t>The Company entered into a commercial evaluation sublicense and option agreement (the "Commercial Evaluation Sublicense and Option Agreement") with the University of Maryland, Baltimore ("UMD") and Isoprene Pharmaceuticals, Inc. ("Isoprene"). Pursuant to the agreement, the Company paid an initial option and material access fee of $5,000 to UMD and $5,000 to Isoprene.</t>
        </is>
      </c>
    </row>
    <row r="3">
      <c r="A3" s="4" t="inlineStr">
        <is>
          <t>Annual royalty fee</t>
        </is>
      </c>
      <c r="I3" s="6" t="n">
        <v>10000</v>
      </c>
    </row>
    <row r="4">
      <c r="A4" s="4" t="inlineStr">
        <is>
          <t>License maintenance fee</t>
        </is>
      </c>
      <c r="I4" s="6" t="n">
        <v>7500</v>
      </c>
    </row>
    <row r="5">
      <c r="A5" s="4" t="inlineStr">
        <is>
          <t>Assignment Agreement [Member]</t>
        </is>
      </c>
    </row>
    <row r="6">
      <c r="A6" s="4" t="inlineStr">
        <is>
          <t>Milestone payments</t>
        </is>
      </c>
      <c r="B6" s="6" t="n">
        <v>3500000</v>
      </c>
    </row>
    <row r="7">
      <c r="A7" s="4" t="inlineStr">
        <is>
          <t>University of Cincinnati [Member] | License Agreement [Member]</t>
        </is>
      </c>
    </row>
    <row r="8">
      <c r="A8" s="4" t="inlineStr">
        <is>
          <t>Initial fee</t>
        </is>
      </c>
      <c r="H8" s="6" t="n">
        <v>5000</v>
      </c>
    </row>
    <row r="9">
      <c r="A9" s="4" t="inlineStr">
        <is>
          <t>Annual license fee</t>
        </is>
      </c>
      <c r="H9" s="5" t="n">
        <v>5000</v>
      </c>
    </row>
    <row r="10">
      <c r="A10" s="4" t="inlineStr">
        <is>
          <t>Annual royalty fee</t>
        </is>
      </c>
      <c r="H10" s="6" t="n">
        <v>5000</v>
      </c>
    </row>
    <row r="11">
      <c r="A11" s="4" t="inlineStr">
        <is>
          <t>Expires license term</t>
        </is>
      </c>
      <c r="H11" s="4" t="inlineStr">
        <is>
          <t>10 years</t>
        </is>
      </c>
    </row>
    <row r="12">
      <c r="A12" s="4" t="inlineStr">
        <is>
          <t>License maintenance fee</t>
        </is>
      </c>
      <c r="H12" s="6" t="n">
        <v>2500</v>
      </c>
    </row>
    <row r="13">
      <c r="A13" s="4" t="inlineStr">
        <is>
          <t>University of Cincinnati [Member] | License Agreement [Member] | Maximum [Member]</t>
        </is>
      </c>
    </row>
    <row r="14">
      <c r="A14" s="4" t="inlineStr">
        <is>
          <t>Milestone payments</t>
        </is>
      </c>
      <c r="H14" s="6" t="n">
        <v>120000</v>
      </c>
    </row>
    <row r="15">
      <c r="A15" s="4" t="inlineStr">
        <is>
          <t>George Washington University [Member]</t>
        </is>
      </c>
    </row>
    <row r="16">
      <c r="A16" s="4" t="inlineStr">
        <is>
          <t>Sponsored research agreement, description</t>
        </is>
      </c>
      <c r="C16" s="4" t="inlineStr">
        <is>
          <t>Pursuant to the terms of the Sponsored Research Agreement, GWU granted the Company a non-exclusive, license to certain of GWU's intellectual property. The Company has agreed to pay GWU for all costs incurred in connection with the research; provided, however, such costs shall not exceed approximately $0.5 million.</t>
        </is>
      </c>
    </row>
    <row r="17">
      <c r="A17" s="4" t="inlineStr">
        <is>
          <t>License initiation fee</t>
        </is>
      </c>
      <c r="E17" s="6" t="n">
        <v>10000</v>
      </c>
    </row>
    <row r="18">
      <c r="A18" s="4" t="inlineStr">
        <is>
          <t>Licensed product, description</t>
        </is>
      </c>
      <c r="E18" s="4" t="inlineStr">
        <is>
          <t>(i) $75,000 per year for the development and commercialization of the GWU Licensed Product, (ii) $2,000 for license maintenance fees on the first anniversary of the Effective Date and (iii) $5,000 for license maintenance fees commencing on the second anniversary of the Effective Date and thereafter. Furthermore, the Company shall be required to pay GWU a sublicense fee equal to a certain percentage of the sum of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equity investments, loan proceeds and sponsored research funding. The Company shall also pay GWU milestone payments of up to an aggregate of $90,000 and sales-based royalties at a low single digit percentage, subject to certain minimum royalty requirements. In addition, during each Option Exercise Period and Renewal Period (as defined in the Research Option Agreement) the Company shall pay GWU, on a quarterly basis, for all costs and expenses related to the GWU Licensed Patents (the "Patent Costs").</t>
        </is>
      </c>
    </row>
    <row r="19">
      <c r="A19" s="4" t="inlineStr">
        <is>
          <t>George Washington University [Member] | Licensed Patents [Member]</t>
        </is>
      </c>
    </row>
    <row r="20">
      <c r="A20" s="4" t="inlineStr">
        <is>
          <t>Patents paid</t>
        </is>
      </c>
      <c r="J20" s="6" t="n">
        <v>2500</v>
      </c>
    </row>
    <row r="21">
      <c r="A21" s="4" t="inlineStr">
        <is>
          <t>North Carolina State University [Member]</t>
        </is>
      </c>
    </row>
    <row r="22">
      <c r="A22" s="4" t="inlineStr">
        <is>
          <t>License initiation fee</t>
        </is>
      </c>
      <c r="F22" s="6" t="n">
        <v>25000</v>
      </c>
    </row>
    <row r="23">
      <c r="A23" s="4" t="inlineStr">
        <is>
          <t>North Carolina State University [Member] | Maximum [Member]</t>
        </is>
      </c>
    </row>
    <row r="24">
      <c r="A24" s="4" t="inlineStr">
        <is>
          <t>Milestone payments</t>
        </is>
      </c>
      <c r="F24" s="5" t="n">
        <v>585000</v>
      </c>
    </row>
    <row r="25">
      <c r="A25" s="4" t="inlineStr">
        <is>
          <t>Annual royalty fee</t>
        </is>
      </c>
      <c r="F25" s="5" t="n">
        <v>50000</v>
      </c>
    </row>
    <row r="26">
      <c r="A26" s="4" t="inlineStr">
        <is>
          <t>North Carolina State University [Member] | Minimum [Member]</t>
        </is>
      </c>
    </row>
    <row r="27">
      <c r="A27" s="4" t="inlineStr">
        <is>
          <t>Annual royalty fee</t>
        </is>
      </c>
      <c r="F27" s="6" t="n">
        <v>0</v>
      </c>
    </row>
    <row r="28">
      <c r="A28" s="4" t="inlineStr">
        <is>
          <t>Virginia Commonwealth University [Member]</t>
        </is>
      </c>
    </row>
    <row r="29">
      <c r="A29" s="4" t="inlineStr">
        <is>
          <t>Licensed product, description</t>
        </is>
      </c>
      <c r="I29" s="4" t="inlineStr">
        <is>
          <t>(i) $50,000 in Year 2; (ii) $60,000 in Year 3; (iii) $75,000 in Year 4; and (iv) $100,000 in Year 5 and every anniversary thereafter as long as the license is in effect.</t>
        </is>
      </c>
    </row>
    <row r="30">
      <c r="A30" s="4" t="inlineStr">
        <is>
          <t>Annual license fee</t>
        </is>
      </c>
      <c r="I30" s="6" t="n">
        <v>50000</v>
      </c>
    </row>
    <row r="31">
      <c r="A31" s="4" t="inlineStr">
        <is>
          <t>Chelexa BioSciences, Inc. [Member] | University of Cincinnati [Member]</t>
        </is>
      </c>
    </row>
    <row r="32">
      <c r="A32" s="4" t="inlineStr">
        <is>
          <t>Milestone payments</t>
        </is>
      </c>
      <c r="B32" s="6" t="n">
        <v>6000</v>
      </c>
    </row>
    <row r="33">
      <c r="A33" s="4" t="inlineStr">
        <is>
          <t>Isoprene-Hoth Option [Member]</t>
        </is>
      </c>
    </row>
    <row r="34">
      <c r="A34" s="4" t="inlineStr">
        <is>
          <t>Option exercise fee</t>
        </is>
      </c>
      <c r="D34" s="6" t="n">
        <v>20000</v>
      </c>
    </row>
    <row r="35">
      <c r="A35" s="4" t="inlineStr">
        <is>
          <t>UMD-Hoth Option [Member]</t>
        </is>
      </c>
    </row>
    <row r="36">
      <c r="A36" s="4" t="inlineStr">
        <is>
          <t>Option exercise fee</t>
        </is>
      </c>
      <c r="D36" s="6" t="n">
        <v>20000</v>
      </c>
    </row>
    <row r="37">
      <c r="A37" s="4" t="inlineStr">
        <is>
          <t>Zylö Therapeutics Inc. [Member]</t>
        </is>
      </c>
    </row>
    <row r="38">
      <c r="A38" s="4" t="inlineStr">
        <is>
          <t>Sublicense Agreement, description</t>
        </is>
      </c>
      <c r="G38" s="4" t="inlineStr">
        <is>
          <t>(i) an upfront license fee of $50,000; (ii) sales-based royalties at percentages which range from high single digits to low double digits, with low sales volumes being subject to lower royalty rates; and total milestone payments of up to $13.5 million. In addition, in connection with the Company's March 2020 underwritten public offering of shares of its common stock, on May 4, 2020, the Company purchased 30,000 shares of Zylö's Class B common stock for $6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7" customWidth="1" min="2" max="2"/>
  </cols>
  <sheetData>
    <row r="1">
      <c r="A1" s="1" t="inlineStr">
        <is>
          <t>Related Party (Details)</t>
        </is>
      </c>
      <c r="B1" s="2" t="inlineStr">
        <is>
          <t>Jun. 30, 2020USD ($)shares</t>
        </is>
      </c>
    </row>
    <row r="2">
      <c r="A2" s="4" t="inlineStr">
        <is>
          <t>Common Stock [Member]</t>
        </is>
      </c>
    </row>
    <row r="3">
      <c r="A3" s="3" t="inlineStr">
        <is>
          <t>Related Party (Textual)</t>
        </is>
      </c>
    </row>
    <row r="4">
      <c r="A4" s="4" t="inlineStr">
        <is>
          <t>Common stock issued shares | shares</t>
        </is>
      </c>
      <c r="B4" s="5" t="n">
        <v>4716</v>
      </c>
    </row>
    <row r="5">
      <c r="A5" s="4" t="inlineStr">
        <is>
          <t>Directors [Member]</t>
        </is>
      </c>
    </row>
    <row r="6">
      <c r="A6" s="3" t="inlineStr">
        <is>
          <t>Related Party (Textual)</t>
        </is>
      </c>
    </row>
    <row r="7">
      <c r="A7" s="4" t="inlineStr">
        <is>
          <t>Received in cash compensation</t>
        </is>
      </c>
      <c r="B7" s="6" t="n">
        <v>15000</v>
      </c>
    </row>
    <row r="8">
      <c r="A8" s="4" t="inlineStr">
        <is>
          <t>Directors [Member] | AIkido Pharma Inc. [Member]</t>
        </is>
      </c>
    </row>
    <row r="9">
      <c r="A9" s="3" t="inlineStr">
        <is>
          <t>Related Party (Textual)</t>
        </is>
      </c>
    </row>
    <row r="10">
      <c r="A10" s="4" t="inlineStr">
        <is>
          <t>Received in cash compensation</t>
        </is>
      </c>
      <c r="B10" s="6" t="n">
        <v>8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of Financial Assets (Details) - USD ($)</t>
        </is>
      </c>
      <c r="B1" s="2" t="inlineStr">
        <is>
          <t>Jun. 30, 2020</t>
        </is>
      </c>
      <c r="C1" s="2" t="inlineStr">
        <is>
          <t>Dec. 31, 2019</t>
        </is>
      </c>
    </row>
    <row r="2">
      <c r="A2" s="4" t="inlineStr">
        <is>
          <t>Marketable securities - mutual funds</t>
        </is>
      </c>
      <c r="B2" s="6" t="n">
        <v>2011529</v>
      </c>
      <c r="C2" s="6" t="n">
        <v>803664</v>
      </c>
    </row>
    <row r="3">
      <c r="A3" s="4" t="inlineStr">
        <is>
          <t>Quoted prices in active markets (Level 1) [Member]</t>
        </is>
      </c>
    </row>
    <row r="4">
      <c r="A4" s="4" t="inlineStr">
        <is>
          <t>Marketable securities - mutual funds</t>
        </is>
      </c>
      <c r="B4" s="5" t="n">
        <v>2011529</v>
      </c>
      <c r="C4" s="5" t="n">
        <v>803664</v>
      </c>
    </row>
    <row r="5">
      <c r="A5" s="4" t="inlineStr">
        <is>
          <t>Significant other observable inputs (Level 2) [Member]</t>
        </is>
      </c>
    </row>
    <row r="6">
      <c r="A6" s="4" t="inlineStr">
        <is>
          <t>Marketable securities - mutual funds</t>
        </is>
      </c>
      <c r="B6" s="4" t="inlineStr">
        <is>
          <t xml:space="preserve"> </t>
        </is>
      </c>
      <c r="C6" s="4" t="inlineStr">
        <is>
          <t xml:space="preserve"> </t>
        </is>
      </c>
    </row>
    <row r="7">
      <c r="A7" s="4" t="inlineStr">
        <is>
          <t>Significant unobservable inputs (Level 3) [Member]</t>
        </is>
      </c>
    </row>
    <row r="8">
      <c r="A8" s="4" t="inlineStr">
        <is>
          <t>Marketable securities - mutual funds</t>
        </is>
      </c>
      <c r="B8" s="4" t="inlineStr">
        <is>
          <t xml:space="preserve"> </t>
        </is>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75000000</v>
      </c>
      <c r="C7" s="5" t="n">
        <v>75000000</v>
      </c>
    </row>
    <row r="8">
      <c r="A8" s="4" t="inlineStr">
        <is>
          <t>Common stock, shares issued</t>
        </is>
      </c>
      <c r="B8" s="5" t="n">
        <v>13433267</v>
      </c>
      <c r="C8" s="5" t="n">
        <v>10119844</v>
      </c>
    </row>
    <row r="9">
      <c r="A9" s="4" t="inlineStr">
        <is>
          <t>Common stock, shares outstanding</t>
        </is>
      </c>
      <c r="B9" s="5" t="n">
        <v>13433267</v>
      </c>
      <c r="C9" s="5" t="n">
        <v>10119844</v>
      </c>
    </row>
    <row r="10">
      <c r="A10" s="4" t="inlineStr">
        <is>
          <t>Series A Convertible Preferred Stock</t>
        </is>
      </c>
    </row>
    <row r="11">
      <c r="A11" s="4" t="inlineStr">
        <is>
          <t>Preferred stock, par value</t>
        </is>
      </c>
      <c r="B11" s="7" t="n">
        <v>0.0001</v>
      </c>
      <c r="C11" s="7" t="n">
        <v>0.0001</v>
      </c>
    </row>
    <row r="12">
      <c r="A12" s="4" t="inlineStr">
        <is>
          <t>Preferred stock, shares authorized</t>
        </is>
      </c>
      <c r="B12" s="5" t="n">
        <v>189725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stment in HaloVax (Details)</t>
        </is>
      </c>
      <c r="B1" s="2" t="inlineStr">
        <is>
          <t>1 Months Ended</t>
        </is>
      </c>
    </row>
    <row r="2">
      <c r="B2" s="2" t="inlineStr">
        <is>
          <t>May 28, 2020</t>
        </is>
      </c>
      <c r="C2" s="2" t="inlineStr">
        <is>
          <t>Mar. 23, 2020</t>
        </is>
      </c>
    </row>
    <row r="3">
      <c r="A3" s="3" t="inlineStr">
        <is>
          <t>Investment in HaloVax (Textual)</t>
        </is>
      </c>
    </row>
    <row r="4">
      <c r="A4" s="4" t="inlineStr">
        <is>
          <t>Description of investment</t>
        </is>
      </c>
      <c r="B4" s="4" t="inlineStr">
        <is>
          <t>The Company entered into a membership interest purchase agreement to purchase 1% of HaloVax's outstanding membership interest for a purchase price of $100,000.</t>
        </is>
      </c>
      <c r="C4" s="4" t="inlineStr">
        <is>
          <t>The Company and HaloVax entered into a Membership Interest Purchase Agreement  pursuant to which the Company purchased 5% of HaloVax's outstanding membership interests for $250,000 on March 27, 2020 (the "Initial Closing Date") and shall have the option to purchase up to an additional 25% of HaloVax's membership interests (for $3,000,000 (inclusive of the $250,000)), which option shall expire 30 days after the Initial Closing Date.</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Restricted Stock Awards [Member]</t>
        </is>
      </c>
      <c r="B1" s="2" t="inlineStr">
        <is>
          <t>6 Months Ended</t>
        </is>
      </c>
    </row>
    <row r="2">
      <c r="B2" s="2" t="inlineStr">
        <is>
          <t>Jun. 30, 2020$ / sharesshares</t>
        </is>
      </c>
    </row>
    <row r="3">
      <c r="A3" s="3" t="inlineStr">
        <is>
          <t>Number of Units</t>
        </is>
      </c>
    </row>
    <row r="4">
      <c r="A4" s="4" t="inlineStr">
        <is>
          <t>Number of Units, Nonvested Beginning Balance | shares</t>
        </is>
      </c>
      <c r="B4" s="5" t="n">
        <v>13200</v>
      </c>
    </row>
    <row r="5">
      <c r="A5" s="4" t="inlineStr">
        <is>
          <t>Number of Units, Granted | shares</t>
        </is>
      </c>
      <c r="B5" s="5" t="n">
        <v>6666</v>
      </c>
    </row>
    <row r="6">
      <c r="A6" s="4" t="inlineStr">
        <is>
          <t>Number of Units, Vested | shares</t>
        </is>
      </c>
      <c r="B6" s="5" t="n">
        <v>-4716</v>
      </c>
    </row>
    <row r="7">
      <c r="A7" s="4" t="inlineStr">
        <is>
          <t>Number of Units, Nonvested Ending Balance | shares</t>
        </is>
      </c>
      <c r="B7" s="5" t="n">
        <v>15150</v>
      </c>
    </row>
    <row r="8">
      <c r="A8" s="3" t="inlineStr">
        <is>
          <t>Weighted Average Grant Day Fair Value</t>
        </is>
      </c>
    </row>
    <row r="9">
      <c r="A9" s="4" t="inlineStr">
        <is>
          <t>Weighted Average Grant Day Fair Value, Nonvested Beginning balance | $ / shares</t>
        </is>
      </c>
      <c r="B9" s="9" t="n">
        <v>0.25</v>
      </c>
    </row>
    <row r="10">
      <c r="A10" s="4" t="inlineStr">
        <is>
          <t>Weighted Average Grant Day Fair Value, Granted | $ / shares</t>
        </is>
      </c>
      <c r="B10" s="5" t="n">
        <v>3</v>
      </c>
    </row>
    <row r="11">
      <c r="A11" s="4" t="inlineStr">
        <is>
          <t>Weighted Average Grant Day Fair Value, Vested | $ / shares</t>
        </is>
      </c>
      <c r="B11" s="10" t="n">
        <v>0.57</v>
      </c>
    </row>
    <row r="12">
      <c r="A12" s="4" t="inlineStr">
        <is>
          <t>Weighted Average Grant Day Fair Value, Nonvested Ending balance | $ / shares</t>
        </is>
      </c>
      <c r="B12" s="9" t="n">
        <v>1.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37" customWidth="1" min="2" max="2"/>
  </cols>
  <sheetData>
    <row r="1">
      <c r="A1" s="1" t="inlineStr">
        <is>
          <t>Stockholders’ Equity (Details 1) - Warrants [Member]</t>
        </is>
      </c>
      <c r="B1" s="2" t="inlineStr">
        <is>
          <t>6 Months Ended</t>
        </is>
      </c>
    </row>
    <row r="2">
      <c r="B2" s="2" t="inlineStr">
        <is>
          <t>Jun. 30, 2020USD ($)$ / sharesshares</t>
        </is>
      </c>
    </row>
    <row r="3">
      <c r="A3" s="3" t="inlineStr">
        <is>
          <t>Number of Shares</t>
        </is>
      </c>
    </row>
    <row r="4">
      <c r="A4" s="4" t="inlineStr">
        <is>
          <t>Outstanding | shares</t>
        </is>
      </c>
      <c r="B4" s="5" t="n">
        <v>525000</v>
      </c>
    </row>
    <row r="5">
      <c r="A5" s="4" t="inlineStr">
        <is>
          <t>Outstanding | shares</t>
        </is>
      </c>
      <c r="B5" s="5" t="n">
        <v>525000</v>
      </c>
    </row>
    <row r="6">
      <c r="A6" s="4" t="inlineStr">
        <is>
          <t>Options vested and exercisable | shares</t>
        </is>
      </c>
      <c r="B6" s="5" t="n">
        <v>525000</v>
      </c>
    </row>
    <row r="7">
      <c r="A7" s="3" t="inlineStr">
        <is>
          <t>Weighted Average Exercise Price</t>
        </is>
      </c>
    </row>
    <row r="8">
      <c r="A8" s="4" t="inlineStr">
        <is>
          <t>Outstanding | $ / shares</t>
        </is>
      </c>
      <c r="B8" s="9" t="n">
        <v>5.32</v>
      </c>
    </row>
    <row r="9">
      <c r="A9" s="4" t="inlineStr">
        <is>
          <t>Outstanding | $ / shares</t>
        </is>
      </c>
      <c r="B9" s="10" t="n">
        <v>5.32</v>
      </c>
    </row>
    <row r="10">
      <c r="A10" s="4" t="inlineStr">
        <is>
          <t>Options vested and exercisable | $ / shares</t>
        </is>
      </c>
      <c r="B10" s="9" t="n">
        <v>5.32</v>
      </c>
    </row>
    <row r="11">
      <c r="A11" s="3" t="inlineStr">
        <is>
          <t>Total Intrinsic Value</t>
        </is>
      </c>
    </row>
    <row r="12">
      <c r="A12" s="4" t="inlineStr">
        <is>
          <t>Outstanding | $</t>
        </is>
      </c>
      <c r="B12" s="6" t="n">
        <v>457250</v>
      </c>
    </row>
    <row r="13">
      <c r="A13" s="4" t="inlineStr">
        <is>
          <t>Outstanding | $</t>
        </is>
      </c>
      <c r="B13" s="4" t="inlineStr">
        <is>
          <t xml:space="preserve"> </t>
        </is>
      </c>
    </row>
    <row r="14">
      <c r="A14" s="4" t="inlineStr">
        <is>
          <t>Options vested and exercisable | $</t>
        </is>
      </c>
      <c r="B14" s="4" t="inlineStr">
        <is>
          <t xml:space="preserve"> </t>
        </is>
      </c>
    </row>
    <row r="15">
      <c r="A15" s="3" t="inlineStr">
        <is>
          <t>Weighted Average Remaining Contractual Life (in years)</t>
        </is>
      </c>
    </row>
    <row r="16">
      <c r="A16" s="4" t="inlineStr">
        <is>
          <t>Outstanding</t>
        </is>
      </c>
      <c r="B16" s="4" t="inlineStr">
        <is>
          <t>9 years 4 months 24 days</t>
        </is>
      </c>
    </row>
    <row r="17">
      <c r="A17" s="4" t="inlineStr">
        <is>
          <t>Outstanding</t>
        </is>
      </c>
      <c r="B17" s="4" t="inlineStr">
        <is>
          <t>8 years 10 months 25 days</t>
        </is>
      </c>
    </row>
    <row r="18">
      <c r="A18" s="4" t="inlineStr">
        <is>
          <t>Options vested and exercisable</t>
        </is>
      </c>
      <c r="B18" s="4" t="inlineStr">
        <is>
          <t>8 years 10 months 25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37" customWidth="1" min="2" max="2"/>
  </cols>
  <sheetData>
    <row r="1">
      <c r="A1" s="1" t="inlineStr">
        <is>
          <t>Stockholders’ Equity (Details 2) - Warrants [Member]</t>
        </is>
      </c>
      <c r="B1" s="2" t="inlineStr">
        <is>
          <t>6 Months Ended</t>
        </is>
      </c>
    </row>
    <row r="2">
      <c r="B2" s="2" t="inlineStr">
        <is>
          <t>Jun. 30, 2020USD ($)$ / sharesshares</t>
        </is>
      </c>
    </row>
    <row r="3">
      <c r="A3" s="3" t="inlineStr">
        <is>
          <t>Number of Warrants</t>
        </is>
      </c>
    </row>
    <row r="4">
      <c r="A4" s="4" t="inlineStr">
        <is>
          <t>Outstanding | shares</t>
        </is>
      </c>
      <c r="B4" s="5" t="n">
        <v>1032692</v>
      </c>
    </row>
    <row r="5">
      <c r="A5" s="4" t="inlineStr">
        <is>
          <t>Issued | shares</t>
        </is>
      </c>
      <c r="B5" s="5" t="n">
        <v>186361</v>
      </c>
    </row>
    <row r="6">
      <c r="A6" s="4" t="inlineStr">
        <is>
          <t>Exercised | shares</t>
        </is>
      </c>
      <c r="B6" s="5" t="n">
        <v>-56250</v>
      </c>
    </row>
    <row r="7">
      <c r="A7" s="4" t="inlineStr">
        <is>
          <t>Outstanding | shares</t>
        </is>
      </c>
      <c r="B7" s="5" t="n">
        <v>1162803</v>
      </c>
    </row>
    <row r="8">
      <c r="A8" s="4" t="inlineStr">
        <is>
          <t>Warrants exercisable | shares</t>
        </is>
      </c>
      <c r="B8" s="5" t="n">
        <v>1072254</v>
      </c>
    </row>
    <row r="9">
      <c r="A9" s="3" t="inlineStr">
        <is>
          <t>Weighted Average Exercise Price</t>
        </is>
      </c>
    </row>
    <row r="10">
      <c r="A10" s="4" t="inlineStr">
        <is>
          <t>Outstanding | $ / shares</t>
        </is>
      </c>
      <c r="B10" s="9" t="n">
        <v>2.91</v>
      </c>
    </row>
    <row r="11">
      <c r="A11" s="4" t="inlineStr">
        <is>
          <t>Issued | $ / shares</t>
        </is>
      </c>
      <c r="B11" s="10" t="n">
        <v>3.49</v>
      </c>
    </row>
    <row r="12">
      <c r="A12" s="4" t="inlineStr">
        <is>
          <t>Exercised | $ / shares</t>
        </is>
      </c>
      <c r="B12" s="5" t="n">
        <v>1</v>
      </c>
    </row>
    <row r="13">
      <c r="A13" s="4" t="inlineStr">
        <is>
          <t>Outstanding | $ / shares</t>
        </is>
      </c>
      <c r="B13" s="10" t="n">
        <v>3.09</v>
      </c>
    </row>
    <row r="14">
      <c r="A14" s="4" t="inlineStr">
        <is>
          <t>Warrants exercisable | $ / shares</t>
        </is>
      </c>
      <c r="B14" s="9" t="n">
        <v>3.06</v>
      </c>
    </row>
    <row r="15">
      <c r="A15" s="3" t="inlineStr">
        <is>
          <t>Total Intrinsic Value</t>
        </is>
      </c>
    </row>
    <row r="16">
      <c r="A16" s="4" t="inlineStr">
        <is>
          <t>Outstanding | $</t>
        </is>
      </c>
      <c r="B16" s="6" t="n">
        <v>3725745</v>
      </c>
    </row>
    <row r="17">
      <c r="A17" s="4" t="inlineStr">
        <is>
          <t>Issued | $</t>
        </is>
      </c>
      <c r="B17" s="4" t="inlineStr">
        <is>
          <t xml:space="preserve"> </t>
        </is>
      </c>
    </row>
    <row r="18">
      <c r="A18" s="4" t="inlineStr">
        <is>
          <t>Exercised | $</t>
        </is>
      </c>
      <c r="B18" s="4" t="inlineStr">
        <is>
          <t xml:space="preserve"> </t>
        </is>
      </c>
    </row>
    <row r="19">
      <c r="A19" s="4" t="inlineStr">
        <is>
          <t>Outstanding | $</t>
        </is>
      </c>
      <c r="B19" s="5" t="n">
        <v>1478812</v>
      </c>
    </row>
    <row r="20">
      <c r="A20" s="4" t="inlineStr">
        <is>
          <t>Warrants exercisable | $</t>
        </is>
      </c>
      <c r="B20" s="6" t="n">
        <v>1478812</v>
      </c>
    </row>
    <row r="21">
      <c r="A21" s="3" t="inlineStr">
        <is>
          <t>Weighted Average Remaining Contractual Life (in years)</t>
        </is>
      </c>
    </row>
    <row r="22">
      <c r="A22" s="4" t="inlineStr">
        <is>
          <t>Outstanding</t>
        </is>
      </c>
      <c r="B22" s="4" t="inlineStr">
        <is>
          <t>4 years 2 months 12 days</t>
        </is>
      </c>
    </row>
    <row r="23">
      <c r="A23" s="4" t="inlineStr">
        <is>
          <t>Issued</t>
        </is>
      </c>
      <c r="B23" s="4" t="inlineStr">
        <is>
          <t>5 years 10 months 25 days</t>
        </is>
      </c>
    </row>
    <row r="24">
      <c r="A24" s="4" t="inlineStr">
        <is>
          <t>Exercised</t>
        </is>
      </c>
      <c r="B24" s="4" t="inlineStr">
        <is>
          <t xml:space="preserve"> </t>
        </is>
      </c>
    </row>
    <row r="25">
      <c r="A25" s="4" t="inlineStr">
        <is>
          <t>Outstanding</t>
        </is>
      </c>
      <c r="B25" s="4" t="inlineStr">
        <is>
          <t>4 years 2 months 12 days</t>
        </is>
      </c>
    </row>
    <row r="26">
      <c r="A26" s="4" t="inlineStr">
        <is>
          <t>Warrants exercisable</t>
        </is>
      </c>
      <c r="B26" s="4" t="inlineStr">
        <is>
          <t>3 years 9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Equity (Details 3)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B3" s="6" t="n">
        <v>16080</v>
      </c>
      <c r="C3" s="6" t="n">
        <v>87366</v>
      </c>
      <c r="D3" s="6" t="n">
        <v>39777</v>
      </c>
      <c r="E3" s="6" t="n">
        <v>290075</v>
      </c>
    </row>
    <row r="4">
      <c r="A4" s="4" t="inlineStr">
        <is>
          <t>Restricted Stock Awards [Member] | Employee stock option awards [Member]</t>
        </is>
      </c>
    </row>
    <row r="5">
      <c r="A5" s="4" t="inlineStr">
        <is>
          <t>Stock-based compensation</t>
        </is>
      </c>
      <c r="B5" s="4" t="inlineStr">
        <is>
          <t xml:space="preserve"> </t>
        </is>
      </c>
      <c r="C5" s="4" t="inlineStr">
        <is>
          <t xml:space="preserve"> </t>
        </is>
      </c>
      <c r="D5" s="4" t="inlineStr">
        <is>
          <t xml:space="preserve"> </t>
        </is>
      </c>
      <c r="E5" s="5" t="n">
        <v>199181</v>
      </c>
    </row>
    <row r="6">
      <c r="A6" s="4" t="inlineStr">
        <is>
          <t>Restricted Stock Awards [Member] | Employee Restricted Stock Awards [Member]</t>
        </is>
      </c>
    </row>
    <row r="7">
      <c r="A7" s="4" t="inlineStr">
        <is>
          <t>Stock-based compensation</t>
        </is>
      </c>
      <c r="B7" s="5" t="n">
        <v>6397</v>
      </c>
      <c r="C7" s="5" t="n">
        <v>2761</v>
      </c>
      <c r="D7" s="5" t="n">
        <v>7762</v>
      </c>
      <c r="E7" s="5" t="n">
        <v>6289</v>
      </c>
    </row>
    <row r="8">
      <c r="A8" s="4" t="inlineStr">
        <is>
          <t>Restricted Stock Awards [Member] | Non-employee warrant awards [Member]</t>
        </is>
      </c>
    </row>
    <row r="9">
      <c r="A9" s="4" t="inlineStr">
        <is>
          <t>Stock-based compensation</t>
        </is>
      </c>
      <c r="B9" s="6" t="n">
        <v>9683</v>
      </c>
      <c r="C9" s="6" t="n">
        <v>84605</v>
      </c>
      <c r="D9" s="6" t="n">
        <v>32015</v>
      </c>
      <c r="E9" s="6" t="n">
        <v>846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4" customWidth="1" min="5" max="5"/>
    <col width="14" customWidth="1" min="6" max="6"/>
    <col width="14" customWidth="1" min="7" max="7"/>
    <col width="80" customWidth="1" min="8" max="8"/>
    <col width="80" customWidth="1" min="9" max="9"/>
    <col width="14" customWidth="1" min="10" max="10"/>
    <col width="23" customWidth="1" min="11" max="11"/>
  </cols>
  <sheetData>
    <row r="1">
      <c r="A1" s="1" t="inlineStr">
        <is>
          <t>Stockholders' Equity (Details Textual) - USD ($)</t>
        </is>
      </c>
      <c r="B1" s="2" t="inlineStr">
        <is>
          <t>Jun. 03, 2020</t>
        </is>
      </c>
      <c r="C1" s="2" t="inlineStr">
        <is>
          <t>May 21, 2020</t>
        </is>
      </c>
      <c r="D1" s="2" t="inlineStr">
        <is>
          <t>May 18, 2020</t>
        </is>
      </c>
      <c r="E1" s="2" t="inlineStr">
        <is>
          <t>Apr. 15, 2020</t>
        </is>
      </c>
      <c r="F1" s="2" t="inlineStr">
        <is>
          <t>Mar. 06, 2020</t>
        </is>
      </c>
      <c r="G1" s="2" t="inlineStr">
        <is>
          <t>Feb. 05, 2020</t>
        </is>
      </c>
      <c r="H1" s="2" t="inlineStr">
        <is>
          <t>Mar. 24, 2020</t>
        </is>
      </c>
      <c r="I1" s="2" t="inlineStr">
        <is>
          <t>Feb. 27, 2020</t>
        </is>
      </c>
      <c r="J1" s="2" t="inlineStr">
        <is>
          <t>Jan. 17, 2020</t>
        </is>
      </c>
      <c r="K1" s="2" t="inlineStr">
        <is>
          <t>Jun. 30, 2020</t>
        </is>
      </c>
    </row>
    <row r="2">
      <c r="A2" s="3" t="inlineStr">
        <is>
          <t>Stockholders' Equity (Textual)</t>
        </is>
      </c>
    </row>
    <row r="3">
      <c r="A3" s="4" t="inlineStr">
        <is>
          <t>Issuance of shares</t>
        </is>
      </c>
      <c r="J3" s="5" t="n">
        <v>15000</v>
      </c>
    </row>
    <row r="4">
      <c r="A4" s="4" t="inlineStr">
        <is>
          <t>Public Offering of Securities [Member]</t>
        </is>
      </c>
    </row>
    <row r="5">
      <c r="A5" s="3" t="inlineStr">
        <is>
          <t>Stockholders' Equity (Textual)</t>
        </is>
      </c>
    </row>
    <row r="6">
      <c r="A6" s="4" t="inlineStr">
        <is>
          <t>Underwritten public offering</t>
        </is>
      </c>
      <c r="C6" s="6" t="n">
        <v>1818182</v>
      </c>
      <c r="H6" s="6" t="n">
        <v>1449275</v>
      </c>
    </row>
    <row r="7">
      <c r="A7" s="4" t="inlineStr">
        <is>
          <t>Public offering price</t>
        </is>
      </c>
      <c r="C7" s="9" t="n">
        <v>2.75</v>
      </c>
      <c r="H7" s="9" t="n">
        <v>3.45</v>
      </c>
    </row>
    <row r="8">
      <c r="A8" s="4" t="inlineStr">
        <is>
          <t>Net proceeds received</t>
        </is>
      </c>
      <c r="C8" s="6" t="n">
        <v>4500000</v>
      </c>
      <c r="H8" s="6" t="n">
        <v>4200000</v>
      </c>
    </row>
    <row r="9">
      <c r="A9" s="4" t="inlineStr">
        <is>
          <t>Warrants to purchase</t>
        </is>
      </c>
      <c r="C9" s="5" t="n">
        <v>90909</v>
      </c>
      <c r="H9" s="5" t="n">
        <v>72464</v>
      </c>
    </row>
    <row r="10">
      <c r="A10" s="4" t="inlineStr">
        <is>
          <t>Warrants term</t>
        </is>
      </c>
      <c r="C10" s="4" t="inlineStr">
        <is>
          <t>5 years</t>
        </is>
      </c>
    </row>
    <row r="11">
      <c r="A11" s="4" t="inlineStr">
        <is>
          <t>Warrant exercisable price</t>
        </is>
      </c>
      <c r="C11" s="9" t="n">
        <v>2.75</v>
      </c>
    </row>
    <row r="12">
      <c r="A12" s="4" t="inlineStr">
        <is>
          <t>Private Placement of Securities, description</t>
        </is>
      </c>
      <c r="H12" s="4" t="inlineStr">
        <is>
          <t>The Company's common stock, representing 5% of the aggregate number of Shares sold in the offering. The Warrants will be exercisable for a period of five years from the UA Effective Date at a price per share equal to $4.14 (120% of the public offering price per Share) and are exercisable on a "cashless" basis. The Company has reimbursed Laidlaw for certain of its out-of-pocket expenses incurred in connection with the offering.</t>
        </is>
      </c>
    </row>
    <row r="13">
      <c r="A13" s="4" t="inlineStr">
        <is>
          <t>2018 Equity Incentive Plan [Member]</t>
        </is>
      </c>
    </row>
    <row r="14">
      <c r="A14" s="3" t="inlineStr">
        <is>
          <t>Stockholders' Equity (Textual)</t>
        </is>
      </c>
    </row>
    <row r="15">
      <c r="A15" s="4" t="inlineStr">
        <is>
          <t>Issuance of shares</t>
        </is>
      </c>
      <c r="E15" s="5" t="n">
        <v>3333</v>
      </c>
    </row>
    <row r="16">
      <c r="A16" s="4" t="inlineStr">
        <is>
          <t>2018 Equity Incentive Plan [Member] | Two Directors [Member]</t>
        </is>
      </c>
    </row>
    <row r="17">
      <c r="A17" s="3" t="inlineStr">
        <is>
          <t>Stockholders' Equity (Textual)</t>
        </is>
      </c>
    </row>
    <row r="18">
      <c r="A18" s="4" t="inlineStr">
        <is>
          <t>Unrecognized stock-based compensation expense</t>
        </is>
      </c>
      <c r="K18" s="6" t="n">
        <v>16000</v>
      </c>
    </row>
    <row r="19">
      <c r="A19" s="4" t="inlineStr">
        <is>
          <t>Weighted average remaining contractual terms of unvested restricted stock</t>
        </is>
      </c>
      <c r="K19" s="4" t="inlineStr">
        <is>
          <t>1 year 4 months 9 days</t>
        </is>
      </c>
    </row>
    <row r="20">
      <c r="A20" s="4" t="inlineStr">
        <is>
          <t>Issuance of shares</t>
        </is>
      </c>
      <c r="E20" s="5" t="n">
        <v>3333</v>
      </c>
    </row>
    <row r="21">
      <c r="A21" s="4" t="inlineStr">
        <is>
          <t>Warrants [Member]</t>
        </is>
      </c>
    </row>
    <row r="22">
      <c r="A22" s="3" t="inlineStr">
        <is>
          <t>Stockholders' Equity (Textual)</t>
        </is>
      </c>
    </row>
    <row r="23">
      <c r="A23" s="4" t="inlineStr">
        <is>
          <t>Warrants to purchase of common stock shares</t>
        </is>
      </c>
      <c r="I23" s="5" t="n">
        <v>22988</v>
      </c>
    </row>
    <row r="24">
      <c r="A24" s="4" t="inlineStr">
        <is>
          <t>Warrants exercise price</t>
        </is>
      </c>
      <c r="I24" s="9" t="n">
        <v>4.35</v>
      </c>
    </row>
    <row r="25">
      <c r="A25" s="4" t="inlineStr">
        <is>
          <t>Warrants, description</t>
        </is>
      </c>
      <c r="I25" s="4" t="inlineStr">
        <is>
          <t>The warrants vest as follows: 20% upon the Date of Issuance and the balance, or 80% of the warrants shall vest in four equal annual installments of 20% on each anniversary of the Date of Issuance.</t>
        </is>
      </c>
    </row>
    <row r="26">
      <c r="A26" s="4" t="inlineStr">
        <is>
          <t>Warrants [Member] | Minimum [Member]</t>
        </is>
      </c>
    </row>
    <row r="27">
      <c r="A27" s="3" t="inlineStr">
        <is>
          <t>Stockholders' Equity (Textual)</t>
        </is>
      </c>
    </row>
    <row r="28">
      <c r="A28" s="4" t="inlineStr">
        <is>
          <t>Warrants to purchase</t>
        </is>
      </c>
      <c r="I28" s="5" t="n">
        <v>72464</v>
      </c>
    </row>
    <row r="29">
      <c r="A29" s="4" t="inlineStr">
        <is>
          <t>Warrants [Member] | Maximum [Member]</t>
        </is>
      </c>
    </row>
    <row r="30">
      <c r="A30" s="3" t="inlineStr">
        <is>
          <t>Stockholders' Equity (Textual)</t>
        </is>
      </c>
    </row>
    <row r="31">
      <c r="A31" s="4" t="inlineStr">
        <is>
          <t>Warrants to purchase</t>
        </is>
      </c>
      <c r="I31" s="5" t="n">
        <v>90909</v>
      </c>
    </row>
    <row r="32">
      <c r="A32" s="4" t="inlineStr">
        <is>
          <t>Common Stock [Member]</t>
        </is>
      </c>
    </row>
    <row r="33">
      <c r="A33" s="3" t="inlineStr">
        <is>
          <t>Stockholders' Equity (Textual)</t>
        </is>
      </c>
    </row>
    <row r="34">
      <c r="A34" s="4" t="inlineStr">
        <is>
          <t>Common stock upon exercise of warrants issued</t>
        </is>
      </c>
      <c r="B34" s="5" t="n">
        <v>12500</v>
      </c>
      <c r="D34" s="5" t="n">
        <v>6250</v>
      </c>
      <c r="F34" s="5" t="n">
        <v>25000</v>
      </c>
      <c r="G34" s="5" t="n">
        <v>12500</v>
      </c>
    </row>
    <row r="35">
      <c r="A35" s="4" t="inlineStr">
        <is>
          <t>Gross proceeds</t>
        </is>
      </c>
      <c r="B35" s="6" t="n">
        <v>12500</v>
      </c>
      <c r="D35" s="6" t="n">
        <v>6250</v>
      </c>
      <c r="F35" s="6" t="n">
        <v>25000</v>
      </c>
      <c r="G35" s="6" t="n">
        <v>12500</v>
      </c>
    </row>
    <row r="36">
      <c r="A36" s="4" t="inlineStr">
        <is>
          <t>Issuance of shares</t>
        </is>
      </c>
      <c r="K36" s="5" t="n">
        <v>47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0</t>
        </is>
      </c>
      <c r="C2" s="2" t="inlineStr">
        <is>
          <t>Jun. 30, 2019</t>
        </is>
      </c>
    </row>
    <row r="3">
      <c r="A3" s="3" t="inlineStr">
        <is>
          <t>Commitments and Contingencies (Textual)</t>
        </is>
      </c>
    </row>
    <row r="4">
      <c r="A4" s="4" t="inlineStr">
        <is>
          <t>Rent expense</t>
        </is>
      </c>
      <c r="B4" s="6" t="n">
        <v>11000</v>
      </c>
      <c r="C4" s="6" t="n">
        <v>15000</v>
      </c>
    </row>
    <row r="5">
      <c r="A5" s="4" t="inlineStr">
        <is>
          <t>Leases office space</t>
        </is>
      </c>
      <c r="B5" s="6" t="n">
        <v>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s>
  <sheetData>
    <row r="1">
      <c r="A1" s="1" t="inlineStr">
        <is>
          <t>Subsequent Events (Details) - Subsequent Event [Member] - $ / shares</t>
        </is>
      </c>
      <c r="B1" s="2" t="inlineStr">
        <is>
          <t>Aug. 07, 2020</t>
        </is>
      </c>
      <c r="C1" s="2" t="inlineStr">
        <is>
          <t>Jul. 08, 2020</t>
        </is>
      </c>
      <c r="D1" s="2" t="inlineStr">
        <is>
          <t>Jul. 30, 2020</t>
        </is>
      </c>
      <c r="E1" s="2" t="inlineStr">
        <is>
          <t>Jul. 21, 2020</t>
        </is>
      </c>
    </row>
    <row r="2">
      <c r="A2" s="4" t="inlineStr">
        <is>
          <t>Isoprene Sublicense Agreement [Member]</t>
        </is>
      </c>
    </row>
    <row r="3">
      <c r="A3" s="3" t="inlineStr">
        <is>
          <t>Subsequent Events (Textual)</t>
        </is>
      </c>
    </row>
    <row r="4">
      <c r="A4" s="4" t="inlineStr">
        <is>
          <t>Licensed product, description</t>
        </is>
      </c>
      <c r="D4" s="4" t="inlineStr">
        <is>
          <t>(i) a license fee, (ii) a royalty rate at a middle single digit percentage, (iii) milestone payments of up to $1,375,000 and (iv) revenue interest at a low single digit percentage based on the net revenue of covered products sold by Isoprene during the Isoprene Term. In addition, the Company shall make an investment of $50,000 in Isoprene in the form of a convertible promissory note within 30 days of the Isoprene Effective Date and shall pay Isoprene a middle double digit percentage of all patent expenses incurred after the Isoprene Effective Date during the Isoprene Term.</t>
        </is>
      </c>
    </row>
    <row r="5">
      <c r="A5" s="4" t="inlineStr">
        <is>
          <t>George Washington University Patent License Agreement [Member]</t>
        </is>
      </c>
    </row>
    <row r="6">
      <c r="A6" s="3" t="inlineStr">
        <is>
          <t>Subsequent Events (Textual)</t>
        </is>
      </c>
    </row>
    <row r="7">
      <c r="A7" s="4" t="inlineStr">
        <is>
          <t>Licensed product, description</t>
        </is>
      </c>
      <c r="B7" s="4" t="inlineStr">
        <is>
          <t>(i) an upfront license initiation fee, (ii) annual maintenance fees commencing on the first anniversary of the GWU Effective Date, (iii) milestone payments ranging from the low to mid five figures, (iv) running royalty payments at a middle single digit percentage of Net Sales (as defined in the GWU License Agreement), (iv) quarterly minimum payments ranging from the low four figures for the first four quarters after the first sale to low five figures commencing three years after the first sale and (v) an annual diligence fee of high five figures. In addition, the Company has agreed to reimburse GWU for certain past and future patent filing and prosecution costs. The Company has also agreed to issue GWU ten year warrants to purchase up to 72,463 shares of the Company's common stock at an exercise price of $2.76 per share, which warrants will vest on the following schedule: 20% at issuance, 20% each year thereafter, resulting in 100% vesting 4 years after issuance.</t>
        </is>
      </c>
    </row>
    <row r="8">
      <c r="A8" s="4" t="inlineStr">
        <is>
          <t>2018 Plan [Member]</t>
        </is>
      </c>
    </row>
    <row r="9">
      <c r="A9" s="3" t="inlineStr">
        <is>
          <t>Subsequent Events (Textual)</t>
        </is>
      </c>
    </row>
    <row r="10">
      <c r="A10" s="4" t="inlineStr">
        <is>
          <t>Purchased of shares</t>
        </is>
      </c>
      <c r="C10" s="5" t="n">
        <v>49212</v>
      </c>
      <c r="E10" s="5" t="n">
        <v>200000</v>
      </c>
    </row>
    <row r="11">
      <c r="A11" s="4" t="inlineStr">
        <is>
          <t>Exercise price</t>
        </is>
      </c>
      <c r="C11" s="9" t="n">
        <v>2.54</v>
      </c>
      <c r="E11" s="9" t="n">
        <v>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costs and expenses</t>
        </is>
      </c>
    </row>
    <row r="4">
      <c r="A4" s="4" t="inlineStr">
        <is>
          <t>Research and development</t>
        </is>
      </c>
      <c r="B4" s="6" t="n">
        <v>927696</v>
      </c>
      <c r="C4" s="6" t="n">
        <v>388934</v>
      </c>
      <c r="D4" s="6" t="n">
        <v>1574924</v>
      </c>
      <c r="E4" s="6" t="n">
        <v>523684</v>
      </c>
    </row>
    <row r="5">
      <c r="A5" s="4" t="inlineStr">
        <is>
          <t>Research and development - licenses acquired (including stock-based compensation)</t>
        </is>
      </c>
      <c r="B5" s="5" t="n">
        <v>354683</v>
      </c>
      <c r="C5" s="5" t="n">
        <v>10000</v>
      </c>
      <c r="D5" s="5" t="n">
        <v>394515</v>
      </c>
      <c r="E5" s="5" t="n">
        <v>20000</v>
      </c>
    </row>
    <row r="6">
      <c r="A6" s="4" t="inlineStr">
        <is>
          <t>Compensation and related expenses (including stock-based compensation)</t>
        </is>
      </c>
      <c r="B6" s="5" t="n">
        <v>391699</v>
      </c>
      <c r="C6" s="5" t="n">
        <v>133486</v>
      </c>
      <c r="D6" s="5" t="n">
        <v>557396</v>
      </c>
      <c r="E6" s="5" t="n">
        <v>454935</v>
      </c>
    </row>
    <row r="7">
      <c r="A7" s="4" t="inlineStr">
        <is>
          <t>Professional fees (including stock-based compensation)</t>
        </is>
      </c>
      <c r="B7" s="5" t="n">
        <v>750029</v>
      </c>
      <c r="C7" s="5" t="n">
        <v>544849</v>
      </c>
      <c r="D7" s="5" t="n">
        <v>1556063</v>
      </c>
      <c r="E7" s="5" t="n">
        <v>838364</v>
      </c>
    </row>
    <row r="8">
      <c r="A8" s="4" t="inlineStr">
        <is>
          <t>Rent</t>
        </is>
      </c>
      <c r="B8" s="5" t="n">
        <v>2591</v>
      </c>
      <c r="C8" s="5" t="n">
        <v>8234</v>
      </c>
      <c r="D8" s="5" t="n">
        <v>11008</v>
      </c>
      <c r="E8" s="5" t="n">
        <v>15263</v>
      </c>
    </row>
    <row r="9">
      <c r="A9" s="4" t="inlineStr">
        <is>
          <t>Other expenses</t>
        </is>
      </c>
      <c r="B9" s="5" t="n">
        <v>89119</v>
      </c>
      <c r="C9" s="5" t="n">
        <v>182083</v>
      </c>
      <c r="D9" s="5" t="n">
        <v>238361</v>
      </c>
      <c r="E9" s="5" t="n">
        <v>244705</v>
      </c>
    </row>
    <row r="10">
      <c r="A10" s="4" t="inlineStr">
        <is>
          <t>Total operating expenses</t>
        </is>
      </c>
      <c r="B10" s="5" t="n">
        <v>2515817</v>
      </c>
      <c r="C10" s="5" t="n">
        <v>1267586</v>
      </c>
      <c r="D10" s="5" t="n">
        <v>4332267</v>
      </c>
      <c r="E10" s="5" t="n">
        <v>2096951</v>
      </c>
    </row>
    <row r="11">
      <c r="A11" s="4" t="inlineStr">
        <is>
          <t>Loss from operations</t>
        </is>
      </c>
      <c r="B11" s="5" t="n">
        <v>-2515817</v>
      </c>
      <c r="C11" s="5" t="n">
        <v>-1267586</v>
      </c>
      <c r="D11" s="5" t="n">
        <v>-4332267</v>
      </c>
      <c r="E11" s="5" t="n">
        <v>-2096951</v>
      </c>
    </row>
    <row r="12">
      <c r="A12" s="3" t="inlineStr">
        <is>
          <t>Other expenses</t>
        </is>
      </c>
    </row>
    <row r="13">
      <c r="A13" s="4" t="inlineStr">
        <is>
          <t>Other expense, net</t>
        </is>
      </c>
      <c r="B13" s="5" t="n">
        <v>18287</v>
      </c>
      <c r="C13" s="4" t="inlineStr">
        <is>
          <t xml:space="preserve"> </t>
        </is>
      </c>
      <c r="D13" s="5" t="n">
        <v>8161</v>
      </c>
      <c r="E13" s="4" t="inlineStr">
        <is>
          <t xml:space="preserve"> </t>
        </is>
      </c>
    </row>
    <row r="14">
      <c r="A14" s="4" t="inlineStr">
        <is>
          <t>Total other expenses</t>
        </is>
      </c>
      <c r="B14" s="5" t="n">
        <v>18287</v>
      </c>
      <c r="C14" s="4" t="inlineStr">
        <is>
          <t xml:space="preserve"> </t>
        </is>
      </c>
      <c r="D14" s="5" t="n">
        <v>8161</v>
      </c>
      <c r="E14" s="4" t="inlineStr">
        <is>
          <t xml:space="preserve"> </t>
        </is>
      </c>
    </row>
    <row r="15">
      <c r="A15" s="4" t="inlineStr">
        <is>
          <t>Net loss</t>
        </is>
      </c>
      <c r="B15" s="6" t="n">
        <v>-2497530</v>
      </c>
      <c r="C15" s="6" t="n">
        <v>-1267586</v>
      </c>
      <c r="D15" s="6" t="n">
        <v>-4324106</v>
      </c>
      <c r="E15" s="6" t="n">
        <v>-2096951</v>
      </c>
    </row>
    <row r="16">
      <c r="A16" s="4" t="inlineStr">
        <is>
          <t>Weighted average number of common shares outstanding, basic and diluted</t>
        </is>
      </c>
      <c r="B16" s="5" t="n">
        <v>12304263</v>
      </c>
      <c r="C16" s="5" t="n">
        <v>9603134</v>
      </c>
      <c r="D16" s="5" t="n">
        <v>11277665</v>
      </c>
      <c r="E16" s="5" t="n">
        <v>8312327</v>
      </c>
    </row>
    <row r="17">
      <c r="A17" s="4" t="inlineStr">
        <is>
          <t>Net loss per share, basic and diluted</t>
        </is>
      </c>
      <c r="B17" s="8" t="n">
        <v>-0.2</v>
      </c>
      <c r="C17" s="9" t="n">
        <v>-0.13</v>
      </c>
      <c r="D17" s="9" t="n">
        <v>-0.38</v>
      </c>
      <c r="E17" s="9" t="n">
        <v>-0.25</v>
      </c>
    </row>
    <row r="18">
      <c r="A18" s="4" t="inlineStr">
        <is>
          <t>Net loss</t>
        </is>
      </c>
      <c r="B18" s="6" t="n">
        <v>-2497530</v>
      </c>
      <c r="C18" s="6" t="n">
        <v>-1267586</v>
      </c>
      <c r="D18" s="6" t="n">
        <v>-4324106</v>
      </c>
      <c r="E18" s="6" t="n">
        <v>-2096951</v>
      </c>
    </row>
    <row r="19">
      <c r="A19" s="3" t="inlineStr">
        <is>
          <t>Other comprehensive loss</t>
        </is>
      </c>
    </row>
    <row r="20">
      <c r="A20" s="4" t="inlineStr">
        <is>
          <t>Foreign currency translation adjustment</t>
        </is>
      </c>
      <c r="B20" s="5" t="n">
        <v>-662</v>
      </c>
      <c r="C20" s="4" t="inlineStr">
        <is>
          <t xml:space="preserve"> </t>
        </is>
      </c>
      <c r="D20" s="5" t="n">
        <v>-662</v>
      </c>
      <c r="E20" s="4" t="inlineStr">
        <is>
          <t xml:space="preserve"> </t>
        </is>
      </c>
    </row>
    <row r="21">
      <c r="A21" s="4" t="inlineStr">
        <is>
          <t>Total comprehensive loss</t>
        </is>
      </c>
      <c r="B21" s="6" t="n">
        <v>-2498192</v>
      </c>
      <c r="C21" s="6" t="n">
        <v>-1267586</v>
      </c>
      <c r="D21" s="6" t="n">
        <v>-4324768</v>
      </c>
      <c r="E21" s="6" t="n">
        <v>-2096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34" customWidth="1" min="6" max="6"/>
    <col width="13" customWidth="1" min="7" max="7"/>
  </cols>
  <sheetData>
    <row r="1">
      <c r="A1" s="1" t="inlineStr">
        <is>
          <t>Condensed Consolidated Statements of Changes in Stockholders’ Equity (Unaudited) - USD ($)</t>
        </is>
      </c>
      <c r="B1" s="2" t="inlineStr">
        <is>
          <t>Convertible Preferred Stock</t>
        </is>
      </c>
      <c r="C1" s="2" t="inlineStr">
        <is>
          <t>Common Stock</t>
        </is>
      </c>
      <c r="D1" s="2" t="inlineStr">
        <is>
          <t>Additional Paid-in Capital</t>
        </is>
      </c>
      <c r="E1" s="2" t="inlineStr">
        <is>
          <t>Accumulated Deficit</t>
        </is>
      </c>
      <c r="F1" s="2" t="inlineStr">
        <is>
          <t>Cumulative Translation Adjustment</t>
        </is>
      </c>
      <c r="G1" s="2" t="inlineStr">
        <is>
          <t>Total</t>
        </is>
      </c>
    </row>
    <row r="2">
      <c r="A2" s="4" t="inlineStr">
        <is>
          <t>Balance at Dec. 31, 2018</t>
        </is>
      </c>
      <c r="B2" s="6" t="n">
        <v>310</v>
      </c>
      <c r="C2" s="6" t="n">
        <v>507</v>
      </c>
      <c r="D2" s="6" t="n">
        <v>4665154</v>
      </c>
      <c r="E2" s="6" t="n">
        <v>-4511006</v>
      </c>
      <c r="G2" s="6" t="n">
        <v>154965</v>
      </c>
    </row>
    <row r="3">
      <c r="A3" s="4" t="inlineStr">
        <is>
          <t>Balance, shares at Dec. 31, 2018</t>
        </is>
      </c>
      <c r="B3" s="5" t="n">
        <v>3102480</v>
      </c>
      <c r="C3" s="5" t="n">
        <v>5071400</v>
      </c>
    </row>
    <row r="4">
      <c r="A4" s="4" t="inlineStr">
        <is>
          <t>Conversion of preferred stock to common stock upon completion of the IPO</t>
        </is>
      </c>
      <c r="B4" s="6" t="n">
        <v>-310</v>
      </c>
      <c r="C4" s="6" t="n">
        <v>310</v>
      </c>
    </row>
    <row r="5">
      <c r="A5" s="4" t="inlineStr">
        <is>
          <t>Conversion of Preferred stock to common stock upon completion of the IPO, shares</t>
        </is>
      </c>
      <c r="B5" s="5" t="n">
        <v>-3102480</v>
      </c>
      <c r="C5" s="5" t="n">
        <v>3102480</v>
      </c>
    </row>
    <row r="6">
      <c r="A6" s="4" t="inlineStr">
        <is>
          <t>Issuance common stock in the IPO, net of offering cost</t>
        </is>
      </c>
      <c r="C6" s="6" t="n">
        <v>126</v>
      </c>
      <c r="D6" s="5" t="n">
        <v>5840042</v>
      </c>
      <c r="G6" s="5" t="n">
        <v>5840168</v>
      </c>
    </row>
    <row r="7">
      <c r="A7" s="4" t="inlineStr">
        <is>
          <t>Issuance common stock in the IPO, net of offering cost, shares</t>
        </is>
      </c>
      <c r="C7" s="5" t="n">
        <v>1250000</v>
      </c>
    </row>
    <row r="8">
      <c r="A8" s="4" t="inlineStr">
        <is>
          <t>Cashless warrant exercise</t>
        </is>
      </c>
      <c r="C8" s="6" t="n">
        <v>22</v>
      </c>
      <c r="D8" s="5" t="n">
        <v>-22</v>
      </c>
    </row>
    <row r="9">
      <c r="A9" s="4" t="inlineStr">
        <is>
          <t>Cashless warrant exercise, shares</t>
        </is>
      </c>
      <c r="C9" s="5" t="n">
        <v>223877</v>
      </c>
    </row>
    <row r="10">
      <c r="A10" s="4" t="inlineStr">
        <is>
          <t>Warrant exercise</t>
        </is>
      </c>
      <c r="C10" s="6" t="n">
        <v>2</v>
      </c>
      <c r="D10" s="5" t="n">
        <v>161</v>
      </c>
      <c r="G10" s="5" t="n">
        <v>163</v>
      </c>
    </row>
    <row r="11">
      <c r="A11" s="4" t="inlineStr">
        <is>
          <t>Warrant exercise, shares</t>
        </is>
      </c>
      <c r="C11" s="5" t="n">
        <v>16333</v>
      </c>
    </row>
    <row r="12">
      <c r="A12" s="4" t="inlineStr">
        <is>
          <t>Stock-based compensation</t>
        </is>
      </c>
      <c r="C12" s="6" t="n">
        <v>4166</v>
      </c>
      <c r="D12" s="5" t="n">
        <v>290075</v>
      </c>
      <c r="G12" s="5" t="n">
        <v>290075</v>
      </c>
    </row>
    <row r="13">
      <c r="A13" s="4" t="inlineStr">
        <is>
          <t>Net loss</t>
        </is>
      </c>
      <c r="E13" s="5" t="n">
        <v>-2096951</v>
      </c>
      <c r="G13" s="5" t="n">
        <v>-2096951</v>
      </c>
    </row>
    <row r="14">
      <c r="A14" s="4" t="inlineStr">
        <is>
          <t>Balance at Jun. 30, 2019</t>
        </is>
      </c>
      <c r="B14" s="4" t="inlineStr">
        <is>
          <t xml:space="preserve"> </t>
        </is>
      </c>
      <c r="C14" s="6" t="n">
        <v>967</v>
      </c>
      <c r="D14" s="5" t="n">
        <v>10795410</v>
      </c>
      <c r="E14" s="5" t="n">
        <v>-6607957</v>
      </c>
      <c r="G14" s="5" t="n">
        <v>4188420</v>
      </c>
    </row>
    <row r="15">
      <c r="A15" s="4" t="inlineStr">
        <is>
          <t>Balance, shares at Jun. 30, 2019</t>
        </is>
      </c>
      <c r="B15" s="4" t="inlineStr">
        <is>
          <t xml:space="preserve"> </t>
        </is>
      </c>
      <c r="C15" s="5" t="n">
        <v>9668256</v>
      </c>
    </row>
    <row r="16">
      <c r="A16" s="4" t="inlineStr">
        <is>
          <t>Balance at Mar. 31, 2019</t>
        </is>
      </c>
      <c r="B16" s="4" t="inlineStr">
        <is>
          <t xml:space="preserve"> </t>
        </is>
      </c>
      <c r="C16" s="6" t="n">
        <v>943</v>
      </c>
      <c r="D16" s="5" t="n">
        <v>10707905</v>
      </c>
      <c r="E16" s="5" t="n">
        <v>-5340371</v>
      </c>
      <c r="G16" s="5" t="n">
        <v>5368477</v>
      </c>
    </row>
    <row r="17">
      <c r="A17" s="4" t="inlineStr">
        <is>
          <t>Balance, shares at Mar. 31, 2019</t>
        </is>
      </c>
      <c r="B17" s="4" t="inlineStr">
        <is>
          <t xml:space="preserve"> </t>
        </is>
      </c>
      <c r="C17" s="5" t="n">
        <v>9425964</v>
      </c>
    </row>
    <row r="18">
      <c r="A18" s="4" t="inlineStr">
        <is>
          <t>Cashless warrant exercise</t>
        </is>
      </c>
      <c r="C18" s="6" t="n">
        <v>22</v>
      </c>
      <c r="D18" s="5" t="n">
        <v>-22</v>
      </c>
    </row>
    <row r="19">
      <c r="A19" s="4" t="inlineStr">
        <is>
          <t>Cashless warrant exercise, shares</t>
        </is>
      </c>
      <c r="C19" s="5" t="n">
        <v>223877</v>
      </c>
    </row>
    <row r="20">
      <c r="A20" s="4" t="inlineStr">
        <is>
          <t>Warrant exercise</t>
        </is>
      </c>
      <c r="C20" s="6" t="n">
        <v>2</v>
      </c>
      <c r="D20" s="5" t="n">
        <v>161</v>
      </c>
      <c r="G20" s="5" t="n">
        <v>163</v>
      </c>
    </row>
    <row r="21">
      <c r="A21" s="4" t="inlineStr">
        <is>
          <t>Warrant exercise, shares</t>
        </is>
      </c>
      <c r="C21" s="5" t="n">
        <v>16333</v>
      </c>
    </row>
    <row r="22">
      <c r="A22" s="4" t="inlineStr">
        <is>
          <t>Stock-based compensation</t>
        </is>
      </c>
      <c r="B22" s="4" t="inlineStr">
        <is>
          <t xml:space="preserve"> </t>
        </is>
      </c>
      <c r="C22" s="4" t="inlineStr">
        <is>
          <t xml:space="preserve"> </t>
        </is>
      </c>
      <c r="D22" s="5" t="n">
        <v>87366</v>
      </c>
      <c r="G22" s="5" t="n">
        <v>87366</v>
      </c>
    </row>
    <row r="23">
      <c r="A23" s="4" t="inlineStr">
        <is>
          <t>Stock-based compensation, shares</t>
        </is>
      </c>
      <c r="B23" s="4" t="inlineStr">
        <is>
          <t xml:space="preserve"> </t>
        </is>
      </c>
      <c r="C23" s="5" t="n">
        <v>2082</v>
      </c>
    </row>
    <row r="24">
      <c r="A24" s="4" t="inlineStr">
        <is>
          <t>Net loss</t>
        </is>
      </c>
      <c r="E24" s="5" t="n">
        <v>-1267586</v>
      </c>
      <c r="G24" s="5" t="n">
        <v>-1267586</v>
      </c>
    </row>
    <row r="25">
      <c r="A25" s="4" t="inlineStr">
        <is>
          <t>Balance at Jun. 30, 2019</t>
        </is>
      </c>
      <c r="B25" s="4" t="inlineStr">
        <is>
          <t xml:space="preserve"> </t>
        </is>
      </c>
      <c r="C25" s="6" t="n">
        <v>967</v>
      </c>
      <c r="D25" s="5" t="n">
        <v>10795410</v>
      </c>
      <c r="E25" s="5" t="n">
        <v>-6607957</v>
      </c>
      <c r="G25" s="5" t="n">
        <v>4188420</v>
      </c>
    </row>
    <row r="26">
      <c r="A26" s="4" t="inlineStr">
        <is>
          <t>Balance, shares at Jun. 30, 2019</t>
        </is>
      </c>
      <c r="B26" s="4" t="inlineStr">
        <is>
          <t xml:space="preserve"> </t>
        </is>
      </c>
      <c r="C26" s="5" t="n">
        <v>9668256</v>
      </c>
    </row>
    <row r="27">
      <c r="A27" s="4" t="inlineStr">
        <is>
          <t>Balance at Dec. 31, 2019</t>
        </is>
      </c>
      <c r="C27" s="6" t="n">
        <v>1012</v>
      </c>
      <c r="D27" s="5" t="n">
        <v>14610638</v>
      </c>
      <c r="E27" s="5" t="n">
        <v>-12215642</v>
      </c>
      <c r="G27" s="5" t="n">
        <v>2396008</v>
      </c>
    </row>
    <row r="28">
      <c r="A28" s="4" t="inlineStr">
        <is>
          <t>Balance, shares at Dec. 31, 2019</t>
        </is>
      </c>
      <c r="C28" s="5" t="n">
        <v>10119844</v>
      </c>
    </row>
    <row r="29">
      <c r="A29" s="4" t="inlineStr">
        <is>
          <t>Issuance common stock in the IPO, net of offering cost</t>
        </is>
      </c>
      <c r="C29" s="6" t="n">
        <v>182</v>
      </c>
      <c r="D29" s="5" t="n">
        <v>4474818</v>
      </c>
      <c r="G29" s="5" t="n">
        <v>4475000</v>
      </c>
    </row>
    <row r="30">
      <c r="A30" s="4" t="inlineStr">
        <is>
          <t>Issuance common stock in the IPO, net of offering cost, shares</t>
        </is>
      </c>
      <c r="C30" s="5" t="n">
        <v>1818182</v>
      </c>
    </row>
    <row r="31">
      <c r="A31" s="4" t="inlineStr">
        <is>
          <t>Issuance of common stock and warrants (net of offering costs)</t>
        </is>
      </c>
      <c r="C31" s="6" t="n">
        <v>145</v>
      </c>
      <c r="D31" s="5" t="n">
        <v>4193611</v>
      </c>
      <c r="G31" s="5" t="n">
        <v>4193756</v>
      </c>
    </row>
    <row r="32">
      <c r="A32" s="4" t="inlineStr">
        <is>
          <t>Issuance of common stock and warrants (net of offering costs), shares</t>
        </is>
      </c>
      <c r="C32" s="5" t="n">
        <v>1449275</v>
      </c>
    </row>
    <row r="33">
      <c r="A33" s="4" t="inlineStr">
        <is>
          <t>Cancellation of common stock</t>
        </is>
      </c>
      <c r="C33" s="6" t="n">
        <v>-2</v>
      </c>
      <c r="D33" s="5" t="n">
        <v>2</v>
      </c>
    </row>
    <row r="34">
      <c r="A34" s="4" t="inlineStr">
        <is>
          <t>Cancellation of common stock, shares</t>
        </is>
      </c>
      <c r="C34" s="5" t="n">
        <v>-15000</v>
      </c>
    </row>
    <row r="35">
      <c r="A35" s="4" t="inlineStr">
        <is>
          <t>Warrant exercise</t>
        </is>
      </c>
      <c r="C35" s="6" t="n">
        <v>6</v>
      </c>
      <c r="D35" s="5" t="n">
        <v>56244</v>
      </c>
      <c r="G35" s="5" t="n">
        <v>56250</v>
      </c>
    </row>
    <row r="36">
      <c r="A36" s="4" t="inlineStr">
        <is>
          <t>Warrant exercise, shares</t>
        </is>
      </c>
      <c r="C36" s="5" t="n">
        <v>56250</v>
      </c>
    </row>
    <row r="37">
      <c r="A37" s="4" t="inlineStr">
        <is>
          <t>Stock-based compensation</t>
        </is>
      </c>
      <c r="C37" s="4" t="inlineStr">
        <is>
          <t xml:space="preserve"> </t>
        </is>
      </c>
      <c r="D37" s="5" t="n">
        <v>39777</v>
      </c>
      <c r="G37" s="5" t="n">
        <v>39777</v>
      </c>
    </row>
    <row r="38">
      <c r="A38" s="4" t="inlineStr">
        <is>
          <t>Stock-based compensation, shares</t>
        </is>
      </c>
      <c r="C38" s="5" t="n">
        <v>4716</v>
      </c>
    </row>
    <row r="39">
      <c r="A39" s="4" t="inlineStr">
        <is>
          <t>Cumulative translation adjustment</t>
        </is>
      </c>
      <c r="F39" s="6" t="n">
        <v>-662</v>
      </c>
      <c r="G39" s="5" t="n">
        <v>-662</v>
      </c>
    </row>
    <row r="40">
      <c r="A40" s="4" t="inlineStr">
        <is>
          <t>Net loss</t>
        </is>
      </c>
      <c r="E40" s="5" t="n">
        <v>-4324106</v>
      </c>
      <c r="G40" s="5" t="n">
        <v>-4324106</v>
      </c>
    </row>
    <row r="41">
      <c r="A41" s="4" t="inlineStr">
        <is>
          <t>Balance at Jun. 30, 2020</t>
        </is>
      </c>
      <c r="C41" s="6" t="n">
        <v>1343</v>
      </c>
      <c r="D41" s="5" t="n">
        <v>23375090</v>
      </c>
      <c r="E41" s="5" t="n">
        <v>-16539748</v>
      </c>
      <c r="F41" s="5" t="n">
        <v>-662</v>
      </c>
      <c r="G41" s="5" t="n">
        <v>6836023</v>
      </c>
    </row>
    <row r="42">
      <c r="A42" s="4" t="inlineStr">
        <is>
          <t>Balance, shares at Jun. 30, 2020</t>
        </is>
      </c>
      <c r="C42" s="5" t="n">
        <v>13433267</v>
      </c>
    </row>
    <row r="43">
      <c r="A43" s="4" t="inlineStr">
        <is>
          <t>Balance at Mar. 31, 2020</t>
        </is>
      </c>
      <c r="C43" s="6" t="n">
        <v>1159</v>
      </c>
      <c r="D43" s="5" t="n">
        <v>18865444</v>
      </c>
      <c r="E43" s="5" t="n">
        <v>-14042218</v>
      </c>
      <c r="G43" s="5" t="n">
        <v>4824385</v>
      </c>
    </row>
    <row r="44">
      <c r="A44" s="4" t="inlineStr">
        <is>
          <t>Balance, shares at Mar. 31, 2020</t>
        </is>
      </c>
      <c r="C44" s="5" t="n">
        <v>11593701</v>
      </c>
    </row>
    <row r="45">
      <c r="A45" s="4" t="inlineStr">
        <is>
          <t>Issuance common stock in the IPO, net of offering cost</t>
        </is>
      </c>
      <c r="C45" s="6" t="n">
        <v>182</v>
      </c>
      <c r="D45" s="5" t="n">
        <v>4474818</v>
      </c>
      <c r="G45" s="5" t="n">
        <v>4475000</v>
      </c>
    </row>
    <row r="46">
      <c r="A46" s="4" t="inlineStr">
        <is>
          <t>Issuance common stock in the IPO, net of offering cost, shares</t>
        </is>
      </c>
      <c r="C46" s="5" t="n">
        <v>1818182</v>
      </c>
    </row>
    <row r="47">
      <c r="A47" s="4" t="inlineStr">
        <is>
          <t>Warrant exercise</t>
        </is>
      </c>
      <c r="C47" s="6" t="n">
        <v>2</v>
      </c>
      <c r="D47" s="5" t="n">
        <v>18748</v>
      </c>
      <c r="G47" s="5" t="n">
        <v>18750</v>
      </c>
    </row>
    <row r="48">
      <c r="A48" s="4" t="inlineStr">
        <is>
          <t>Warrant exercise, shares</t>
        </is>
      </c>
      <c r="C48" s="5" t="n">
        <v>18750</v>
      </c>
    </row>
    <row r="49">
      <c r="A49" s="4" t="inlineStr">
        <is>
          <t>Stock-based compensation</t>
        </is>
      </c>
      <c r="C49" s="4" t="inlineStr">
        <is>
          <t xml:space="preserve"> </t>
        </is>
      </c>
      <c r="D49" s="5" t="n">
        <v>16080</v>
      </c>
      <c r="G49" s="5" t="n">
        <v>16080</v>
      </c>
    </row>
    <row r="50">
      <c r="A50" s="4" t="inlineStr">
        <is>
          <t>Stock-based compensation, shares</t>
        </is>
      </c>
      <c r="C50" s="5" t="n">
        <v>2634</v>
      </c>
    </row>
    <row r="51">
      <c r="A51" s="4" t="inlineStr">
        <is>
          <t>Cumulative translation adjustment</t>
        </is>
      </c>
      <c r="F51" s="5" t="n">
        <v>-662</v>
      </c>
      <c r="G51" s="5" t="n">
        <v>-662</v>
      </c>
    </row>
    <row r="52">
      <c r="A52" s="4" t="inlineStr">
        <is>
          <t>Net loss</t>
        </is>
      </c>
      <c r="E52" s="5" t="n">
        <v>-2497530</v>
      </c>
      <c r="G52" s="5" t="n">
        <v>-2497530</v>
      </c>
    </row>
    <row r="53">
      <c r="A53" s="4" t="inlineStr">
        <is>
          <t>Balance at Jun. 30, 2020</t>
        </is>
      </c>
      <c r="C53" s="6" t="n">
        <v>1343</v>
      </c>
      <c r="D53" s="6" t="n">
        <v>23375090</v>
      </c>
      <c r="E53" s="6" t="n">
        <v>-16539748</v>
      </c>
      <c r="F53" s="6" t="n">
        <v>-662</v>
      </c>
      <c r="G53" s="6" t="n">
        <v>6836023</v>
      </c>
    </row>
    <row r="54">
      <c r="A54" s="4" t="inlineStr">
        <is>
          <t>Balance, shares at Jun. 30, 2020</t>
        </is>
      </c>
      <c r="C54" s="5" t="n">
        <v>13433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USD ($)</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Issuance common stock in the IPO net of offering cost</t>
        </is>
      </c>
      <c r="B4" s="6" t="n">
        <v>525000</v>
      </c>
      <c r="C4" s="6" t="n">
        <v>525000</v>
      </c>
    </row>
    <row r="5">
      <c r="A5" s="4" t="inlineStr">
        <is>
          <t>Issuance common stock and warrants net of offering cost</t>
        </is>
      </c>
      <c r="C5" s="6" t="n">
        <v>8062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324106</v>
      </c>
      <c r="C4" s="6" t="n">
        <v>-2096951</v>
      </c>
    </row>
    <row r="5">
      <c r="A5" s="3" t="inlineStr">
        <is>
          <t>Adjustments to reconcile net loss to net cash used in operating activities:</t>
        </is>
      </c>
    </row>
    <row r="6">
      <c r="A6" s="4" t="inlineStr">
        <is>
          <t>Depreciation expense</t>
        </is>
      </c>
      <c r="B6" s="5" t="n">
        <v>610</v>
      </c>
      <c r="C6" s="5" t="n">
        <v>608</v>
      </c>
    </row>
    <row r="7">
      <c r="A7" s="4" t="inlineStr">
        <is>
          <t>Research and development-acquired license, expensed</t>
        </is>
      </c>
      <c r="B7" s="5" t="n">
        <v>362500</v>
      </c>
      <c r="C7" s="5" t="n">
        <v>20000</v>
      </c>
    </row>
    <row r="8">
      <c r="A8" s="4" t="inlineStr">
        <is>
          <t>Warrants issue for acquired license</t>
        </is>
      </c>
      <c r="B8" s="5" t="n">
        <v>32015</v>
      </c>
      <c r="C8" s="4" t="inlineStr">
        <is>
          <t xml:space="preserve"> </t>
        </is>
      </c>
    </row>
    <row r="9">
      <c r="A9" s="4" t="inlineStr">
        <is>
          <t>Stock-based compensation</t>
        </is>
      </c>
      <c r="B9" s="5" t="n">
        <v>7762</v>
      </c>
      <c r="C9" s="5" t="n">
        <v>290075</v>
      </c>
    </row>
    <row r="10">
      <c r="A10" s="4" t="inlineStr">
        <is>
          <t>Realized gain on marketable securities</t>
        </is>
      </c>
      <c r="B10" s="5" t="n">
        <v>-4892</v>
      </c>
      <c r="C10" s="4" t="inlineStr">
        <is>
          <t xml:space="preserve"> </t>
        </is>
      </c>
    </row>
    <row r="11">
      <c r="A11" s="4" t="inlineStr">
        <is>
          <t>Unrealized loss on marketable securities</t>
        </is>
      </c>
      <c r="B11" s="5" t="n">
        <v>-2973</v>
      </c>
      <c r="C11" s="4" t="inlineStr">
        <is>
          <t xml:space="preserve"> </t>
        </is>
      </c>
    </row>
    <row r="12">
      <c r="A12" s="3" t="inlineStr">
        <is>
          <t>Changes in assets and liabilities:</t>
        </is>
      </c>
    </row>
    <row r="13">
      <c r="A13" s="4" t="inlineStr">
        <is>
          <t>Prepaid expenses</t>
        </is>
      </c>
      <c r="B13" s="5" t="n">
        <v>53335</v>
      </c>
      <c r="C13" s="5" t="n">
        <v>-88964</v>
      </c>
    </row>
    <row r="14">
      <c r="A14" s="4" t="inlineStr">
        <is>
          <t>Accounts payable</t>
        </is>
      </c>
      <c r="B14" s="5" t="n">
        <v>-104544</v>
      </c>
      <c r="C14" s="5" t="n">
        <v>64986</v>
      </c>
    </row>
    <row r="15">
      <c r="A15" s="4" t="inlineStr">
        <is>
          <t>Net cash used in operating activities</t>
        </is>
      </c>
      <c r="B15" s="5" t="n">
        <v>-3980293</v>
      </c>
      <c r="C15" s="5" t="n">
        <v>-1810246</v>
      </c>
    </row>
    <row r="16">
      <c r="A16" s="3" t="inlineStr">
        <is>
          <t>Cash flows from investing activities</t>
        </is>
      </c>
    </row>
    <row r="17">
      <c r="A17" s="4" t="inlineStr">
        <is>
          <t>Purchase of investments in joint venture</t>
        </is>
      </c>
      <c r="B17" s="5" t="n">
        <v>-410000</v>
      </c>
      <c r="C17" s="4" t="inlineStr">
        <is>
          <t xml:space="preserve"> </t>
        </is>
      </c>
    </row>
    <row r="18">
      <c r="A18" s="4" t="inlineStr">
        <is>
          <t>Purchase of research and development licenses</t>
        </is>
      </c>
      <c r="B18" s="5" t="n">
        <v>-77500</v>
      </c>
      <c r="C18" s="5" t="n">
        <v>-20000</v>
      </c>
    </row>
    <row r="19">
      <c r="A19" s="4" t="inlineStr">
        <is>
          <t>Purchase of marketable securities</t>
        </is>
      </c>
      <c r="B19" s="5" t="n">
        <v>-1500000</v>
      </c>
      <c r="C19" s="4" t="inlineStr">
        <is>
          <t xml:space="preserve"> </t>
        </is>
      </c>
    </row>
    <row r="20">
      <c r="A20" s="4" t="inlineStr">
        <is>
          <t>Sale of marketable securities</t>
        </is>
      </c>
      <c r="B20" s="5" t="n">
        <v>300000</v>
      </c>
      <c r="C20" s="4" t="inlineStr">
        <is>
          <t xml:space="preserve"> </t>
        </is>
      </c>
    </row>
    <row r="21">
      <c r="A21" s="4" t="inlineStr">
        <is>
          <t>Net cash used in investing activities</t>
        </is>
      </c>
      <c r="B21" s="5" t="n">
        <v>-1687500</v>
      </c>
      <c r="C21" s="5" t="n">
        <v>-20000</v>
      </c>
    </row>
    <row r="22">
      <c r="A22" s="3" t="inlineStr">
        <is>
          <t>Cash flows from financing activities</t>
        </is>
      </c>
    </row>
    <row r="23">
      <c r="A23" s="4" t="inlineStr">
        <is>
          <t>Proceeds from issuance of common stock in the IPO, net of offering cost</t>
        </is>
      </c>
      <c r="B23" s="4" t="inlineStr">
        <is>
          <t xml:space="preserve"> </t>
        </is>
      </c>
      <c r="C23" s="5" t="n">
        <v>5840168</v>
      </c>
    </row>
    <row r="24">
      <c r="A24" s="4" t="inlineStr">
        <is>
          <t>Proceeds from issuance common stock and warrants, net of offering cost</t>
        </is>
      </c>
      <c r="B24" s="5" t="n">
        <v>4193756</v>
      </c>
      <c r="C24" s="4" t="inlineStr">
        <is>
          <t xml:space="preserve"> </t>
        </is>
      </c>
    </row>
    <row r="25">
      <c r="A25" s="4" t="inlineStr">
        <is>
          <t>Proceeds from issuance common stock, net of offering cost</t>
        </is>
      </c>
      <c r="B25" s="5" t="n">
        <v>4475000</v>
      </c>
      <c r="C25" s="4" t="inlineStr">
        <is>
          <t xml:space="preserve"> </t>
        </is>
      </c>
    </row>
    <row r="26">
      <c r="A26" s="4" t="inlineStr">
        <is>
          <t>Proceeds from exercise of warrants</t>
        </is>
      </c>
      <c r="B26" s="5" t="n">
        <v>56250</v>
      </c>
      <c r="C26" s="5" t="n">
        <v>163</v>
      </c>
    </row>
    <row r="27">
      <c r="A27" s="4" t="inlineStr">
        <is>
          <t>Net cash provided by financing activities</t>
        </is>
      </c>
      <c r="B27" s="5" t="n">
        <v>8725006</v>
      </c>
      <c r="C27" s="5" t="n">
        <v>5840331</v>
      </c>
    </row>
    <row r="28">
      <c r="A28" s="4" t="inlineStr">
        <is>
          <t>Effect of exchange rate changes on cash and cash equivalents</t>
        </is>
      </c>
      <c r="B28" s="5" t="n">
        <v>-662</v>
      </c>
      <c r="C28" s="4" t="inlineStr">
        <is>
          <t xml:space="preserve"> </t>
        </is>
      </c>
    </row>
    <row r="29">
      <c r="A29" s="4" t="inlineStr">
        <is>
          <t>Net increase in cash</t>
        </is>
      </c>
      <c r="B29" s="5" t="n">
        <v>3056551</v>
      </c>
      <c r="C29" s="5" t="n">
        <v>4010085</v>
      </c>
    </row>
    <row r="30">
      <c r="A30" s="4" t="inlineStr">
        <is>
          <t>Cash and restricted cash, beginning of period</t>
        </is>
      </c>
      <c r="B30" s="5" t="n">
        <v>1890866</v>
      </c>
      <c r="C30" s="5" t="n">
        <v>282621</v>
      </c>
    </row>
    <row r="31">
      <c r="A31" s="4" t="inlineStr">
        <is>
          <t>Cash and restricted cash, end of period</t>
        </is>
      </c>
      <c r="B31" s="5" t="n">
        <v>4947417</v>
      </c>
      <c r="C31" s="5" t="n">
        <v>4292706</v>
      </c>
    </row>
    <row r="32">
      <c r="A32" s="3" t="inlineStr">
        <is>
          <t>Non-cash investing and financing activities</t>
        </is>
      </c>
    </row>
    <row r="33">
      <c r="A33" s="4" t="inlineStr">
        <is>
          <t>Conversion of preferred stock to common stock upon completion of the IPO</t>
        </is>
      </c>
      <c r="B33" s="4" t="inlineStr">
        <is>
          <t xml:space="preserve"> </t>
        </is>
      </c>
      <c r="C33" s="5" t="n">
        <v>310</v>
      </c>
    </row>
    <row r="34">
      <c r="A34" s="4" t="inlineStr">
        <is>
          <t>Unpaid offering cost included in accrued expenses</t>
        </is>
      </c>
      <c r="B34" s="4" t="inlineStr">
        <is>
          <t xml:space="preserve"> </t>
        </is>
      </c>
      <c r="C34" s="5" t="n">
        <v>27127</v>
      </c>
    </row>
    <row r="35">
      <c r="A35" s="4" t="inlineStr">
        <is>
          <t>Cancellation and retirement of common stock</t>
        </is>
      </c>
      <c r="B35" s="5" t="n">
        <v>2</v>
      </c>
      <c r="C35" s="4" t="inlineStr">
        <is>
          <t xml:space="preserve"> </t>
        </is>
      </c>
    </row>
    <row r="36">
      <c r="A36" s="4" t="inlineStr">
        <is>
          <t>Cashless warrant exercise</t>
        </is>
      </c>
      <c r="B36" s="4" t="inlineStr">
        <is>
          <t xml:space="preserve"> </t>
        </is>
      </c>
      <c r="C36" s="6"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 operations</t>
        </is>
      </c>
      <c r="B4" s="4" t="inlineStr">
        <is>
          <t xml:space="preserve">Note 1-Organization
and description of business operations Hoth
Therapeutics, Inc. (together with its wholly-owned subsidiary, Hoth Therapeutics Australia Pty Ltd., the "Company")
was incorporated under the laws of the State of Nevada on May 16, 2017. The Company's primary asset is a license agreement
with the University of Cincinnati that was assigned to the Company by Chelexa Biosciences, Inc. pursuant to which the University
of Cincinnati has granted the Company an exclusive license to use its BioLexa Platform (as defined herein), a proprietary, patented,
drug compound platform. The license enables the Company to develop the platform for all indications in humans. The Company's
initial focus will be on the treatment of eczema. The BioLexa Platform combines a U.S. Food and Drug Administration ("FDA")
approved zinc chelator with one or more approved antibiotics in a topical dosage form to address unchecked eczema flare-ups by
preventing the formation of infectious biofilms and the resulting clogging of sweat ducts which trigger symptoms. To the Company's
knowledge, it is the first product candidate intended to prevent the symptom triggering flare-ups rather than simply treating
symptoms when they occur. Liquidity
and capital resources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densed consolidated financial statements are required if management concludes that substantial doubt exists
or that its plans alleviate the substantial doubt that was raised.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future debt securities
may contain covenants that limit the Company's operations or ability to enter into certain transactions. The
Company's current cash is sufficient to fund operations for at least the next 12 months;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Significant
accounting policies Basis
of present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should be read in conjunction with the audited consolidated financial statements
and notes thereto included in the Company's Annual Report on Form 10-K filed by the Company with the Securities and Exchange Commission
(the "SEC") on March 2,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condensed consolidated financial statements relate to the stock-based compensation, the valuation of investme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material changes to the Company's significant accounting policies previously disclosed in the Company's
Annual Report on Form 10-K for the fiscal year ended December 31, 2019 as filed with the SEC on March 2, 2020. Restricted
Cash The
following table provides a summary of the Company's cash and restricted cash total as presented in the condensed consolidated
statements of cash flows for the six months ended June 30, 2020 and 2019 and a reconciliation of cash and restricted cash from
consolidated balance sheet to consolidated statements of cash flow for the year ended December 31, 2019:
June 30, June 30, December 31,
Cash $ 4,947,417 $ 4,092,706 $ 1,690,866
Restricted cash - 200,000 200,000
Total cash and restricted cash $ 4,947,417 $ 4,292,706 $ 1,890,866 The
$0.2 million restricted cash was deposited into a third-party escrow account in order to provide a source of funding for certain
indemnification obligations the Company has pursuant to its Qualified Independent Underwriter Engagement Agreement. On May 29,
2020, the $0.2 million restricted cash in the escrow account was returned to the Company.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June 30,
Potentially dilutive securities 2020 2019
Warrants 1,162,803 767,870
Options 525,000 -
Non-vested restricted stock units 15,150 17,364
Total 1,702,953 785,234 Investment
in joint venture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6 these financial statements. Recent
accounting pronouncements In
December 2019, the Financial Accounting Standards Board ("FASB") issued Accounting Standards Update ("ASU")
No. 2019-12, "Income Taxes (Topic 740): Simplifying the Accounting for Income Taxes Management
does not believe that any other recently issued, but not yet effective accounting pronouncements, if currently adopted, would
have an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3:38Z</dcterms:created>
  <dcterms:modified xmlns:dcterms="http://purl.org/dc/terms/" xmlns:xsi="http://www.w3.org/2001/XMLSchema-instance" xsi:type="dcterms:W3CDTF">2020-08-13T16:13:38Z</dcterms:modified>
</cp:coreProperties>
</file>